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Description of the Business" sheetId="6" r:id="rId6"/>
    <s:sheet name="Summary of Significant Accounti" sheetId="7" r:id="rId7"/>
    <s:sheet name="Net Loss Per Share" sheetId="8" r:id="rId8"/>
    <s:sheet name="Fair Value of Financial Instrum" sheetId="9" r:id="rId9"/>
    <s:sheet name="Inventory" sheetId="10" r:id="rId10"/>
    <s:sheet name="Accrued Liabilities" sheetId="11" r:id="rId11"/>
    <s:sheet name="Commitments and Contingencies" sheetId="12" r:id="rId12"/>
    <s:sheet name="Series C Convertible Preferred " sheetId="13" r:id="rId13"/>
    <s:sheet name="License and Collaboration Agree" sheetId="14" r:id="rId14"/>
    <s:sheet name="Stockholders' Equity" sheetId="15" r:id="rId15"/>
    <s:sheet name="Legal Proceedings" sheetId="16" r:id="rId16"/>
    <s:sheet name="Summary of Significant Accoun17" sheetId="17" r:id="rId17"/>
    <s:sheet name="Net Loss Per Share (Tables)" sheetId="18" r:id="rId18"/>
    <s:sheet name="Fair Value of Financial Instr19" sheetId="19" r:id="rId19"/>
    <s:sheet name="Inventory (Tables)" sheetId="20" r:id="rId20"/>
    <s:sheet name="Accrued Liabilities (Tables)" sheetId="21" r:id="rId21"/>
    <s:sheet name="Stockholders' Equity (Tables)" sheetId="22" r:id="rId22"/>
    <s:sheet name="Description of the Business - N" sheetId="23" r:id="rId23"/>
    <s:sheet name="Summary of Significant Accoun24" sheetId="24" r:id="rId24"/>
    <s:sheet name="Summary of Significant Accoun25" sheetId="25" r:id="rId25"/>
    <s:sheet name="Summary of Significant Accoun26" sheetId="26" r:id="rId26"/>
    <s:sheet name="Net Loss Per Share - Common Sto" sheetId="27" r:id="rId27"/>
    <s:sheet name="Fair Value of Financial Instr28" sheetId="28" r:id="rId28"/>
    <s:sheet name="Inventory (Details)" sheetId="29" r:id="rId29"/>
    <s:sheet name="Accrued Liabilities (Details)" sheetId="30" r:id="rId30"/>
    <s:sheet name="Commitments and Contingencies -" sheetId="31" r:id="rId31"/>
    <s:sheet name="Series C Convertible Preferre32" sheetId="32" r:id="rId32"/>
    <s:sheet name="License and Collaboration Agr33" sheetId="33" r:id="rId33"/>
    <s:sheet name="Stockholders' Equity - Narrativ" sheetId="34" r:id="rId34"/>
    <s:sheet name="Stockholders' Equity - Schedule" sheetId="35" r:id="rId35"/>
    <s:sheet name="Stockholders' Equity - Summary " sheetId="36" r:id="rId36"/>
    <s:sheet name="Stockholders' Equity - Schedu37" sheetId="37" r:id="rId37"/>
    <s:sheet name="Stockholders' Equity - Schedu38" sheetId="38" r:id="rId38"/>
    <s:sheet name="Legal Proceedings (Details)" sheetId="39" r:id="rId39"/>
  </s:sheets>
  <s:definedNames/>
  <s:calcPr calcId="124519" calcMode="auto" fullCalcOnLoad="1"/>
</s:workbook>
</file>

<file path=xl/sharedStrings.xml><?xml version="1.0" encoding="utf-8"?>
<sst xmlns="http://schemas.openxmlformats.org/spreadsheetml/2006/main" uniqueCount="353">
  <si>
    <t>Document and Entity Information - shares</t>
  </si>
  <si>
    <t>9 Months Ended</t>
  </si>
  <si>
    <t>Sep. 30, 2015</t>
  </si>
  <si>
    <t>Nov. 0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IMDZ</t>
  </si>
  <si>
    <t>Entity Registrant Name</t>
  </si>
  <si>
    <t>Immune Design Corp.</t>
  </si>
  <si>
    <t>Entity Central Index Key</t>
  </si>
  <si>
    <t>Current Fiscal Year End Date</t>
  </si>
  <si>
    <t>--12-31</t>
  </si>
  <si>
    <t>Entity Filer Category</t>
  </si>
  <si>
    <t>Non-accelerated Filer</t>
  </si>
  <si>
    <t>Entity Common Stock, Shares Outstanding</t>
  </si>
  <si>
    <t>Balance Sheets - USD ($) $ in Thousands</t>
  </si>
  <si>
    <t>Dec. 31, 2014</t>
  </si>
  <si>
    <t>Current assets:</t>
  </si>
  <si>
    <t>Cash and cash equivalents</t>
  </si>
  <si>
    <t>Accounts receivable</t>
  </si>
  <si>
    <t>Inventory</t>
  </si>
  <si>
    <t>Prepaid expenses</t>
  </si>
  <si>
    <t>Total current assets</t>
  </si>
  <si>
    <t>Property and equipment, net</t>
  </si>
  <si>
    <t>Total assets</t>
  </si>
  <si>
    <t>Current liabilities:</t>
  </si>
  <si>
    <t>Accounts payable</t>
  </si>
  <si>
    <t>Accrued liabilities</t>
  </si>
  <si>
    <t>Deferred rent, current</t>
  </si>
  <si>
    <t>Total current liabilities</t>
  </si>
  <si>
    <t>Other noncurrent liabilities</t>
  </si>
  <si>
    <t>Commitments and contingencies (Note 7)</t>
  </si>
  <si>
    <t xml:space="preserve"> </t>
  </si>
  <si>
    <t>Stockholders’ equity:</t>
  </si>
  <si>
    <t>Common stock, $0.001 par value; 100,000,000 shares authorized at September 30, 2015 (unaudited) and December 31, 2014; 20,142,715 and 16,878,817 shares issued and outstanding at September 30, 2015 (unaudited) and December 31, 2014, respectively</t>
  </si>
  <si>
    <t>Preferred stock, $0.001 par value; 10,000,000 shares authorized; no shares issued or outstanding</t>
  </si>
  <si>
    <t>Additional paid-in capital</t>
  </si>
  <si>
    <t>Accumulated deficit</t>
  </si>
  <si>
    <t>Total stockholders’ equity</t>
  </si>
  <si>
    <t>Total liabilities, preferred stock and stockholders’ equity</t>
  </si>
  <si>
    <t>Balance Sheets (Parenthetical) - $ / shares</t>
  </si>
  <si>
    <t>Common stock</t>
  </si>
  <si>
    <t>Par value per share (in USD per share)</t>
  </si>
  <si>
    <t>Shares issued (in shares)</t>
  </si>
  <si>
    <t>Shares outstanding (in shares)</t>
  </si>
  <si>
    <t>Shares authorized (in shares)</t>
  </si>
  <si>
    <t>Preferred stock</t>
  </si>
  <si>
    <t>Statements of Operations - USD ($) $ in Thousands</t>
  </si>
  <si>
    <t>3 Months Ended</t>
  </si>
  <si>
    <t>Sep. 30, 2014</t>
  </si>
  <si>
    <t>Revenues:</t>
  </si>
  <si>
    <t>Licensing revenue</t>
  </si>
  <si>
    <t>Product sales</t>
  </si>
  <si>
    <t>Other, net</t>
  </si>
  <si>
    <t>Total revenues</t>
  </si>
  <si>
    <t>Operating expenses:</t>
  </si>
  <si>
    <t>Cost of product sales</t>
  </si>
  <si>
    <t>Research and development</t>
  </si>
  <si>
    <t>General and administrative</t>
  </si>
  <si>
    <t>Total operating expenses</t>
  </si>
  <si>
    <t>Loss from operations</t>
  </si>
  <si>
    <t>Interest and other income</t>
  </si>
  <si>
    <t>Change in fair value of convertible preferred stock warrant liability</t>
  </si>
  <si>
    <t>Net loss attributable to common stockholders</t>
  </si>
  <si>
    <t>Earnings Per Share</t>
  </si>
  <si>
    <t>Basic and diluted net loss per share attributable to common stockholders (in USD per share)</t>
  </si>
  <si>
    <t>Weighted Average Number of Shares Outstanding, Diluted</t>
  </si>
  <si>
    <t>Weighted-average shares used to compute basic and diluted net loss per share attributable to common stockholders (in shares)</t>
  </si>
  <si>
    <t>Statements of Cash Flows - USD ($) $ in Thousands</t>
  </si>
  <si>
    <t>Operating activities</t>
  </si>
  <si>
    <t>Net loss</t>
  </si>
  <si>
    <t>Adjustments to reconcile net loss to net cash used in operating activities:</t>
  </si>
  <si>
    <t>Depreciation and amortization</t>
  </si>
  <si>
    <t>Stock-based compensation expense</t>
  </si>
  <si>
    <t>Revaluation of convertible preferred stock warrant liability</t>
  </si>
  <si>
    <t>Changes in operating assets and liabilities:</t>
  </si>
  <si>
    <t>Deferred rent</t>
  </si>
  <si>
    <t>Net cash used in operating activities</t>
  </si>
  <si>
    <t>Investing activities</t>
  </si>
  <si>
    <t>Purchases of property and equipment</t>
  </si>
  <si>
    <t>Net cash used in investing activities</t>
  </si>
  <si>
    <t>Financing activities</t>
  </si>
  <si>
    <t>Issuance of common stock in public offering, net of offering costs</t>
  </si>
  <si>
    <t>Proceeds from exercise of preferred stock warrants</t>
  </si>
  <si>
    <t>Proceeds from exercise of stock options and employee stock purchases</t>
  </si>
  <si>
    <t>Net cash provided by financing activities</t>
  </si>
  <si>
    <t>Net increase in cash and cash equivalents</t>
  </si>
  <si>
    <t>Cash and cash equivalents, beginning of period</t>
  </si>
  <si>
    <t>Cash and cash equivalents, end of period</t>
  </si>
  <si>
    <t>Conversion of Preferred Stock Into Common Stock [Member]</t>
  </si>
  <si>
    <t>Conversion of stock, amount issued</t>
  </si>
  <si>
    <t>Conversion of Preferred Warrants Into Common Stock [Member]</t>
  </si>
  <si>
    <t>Description of the Business</t>
  </si>
  <si>
    <t>Organization, Consolidation and Presentation of Financial Statements [Abstract]</t>
  </si>
  <si>
    <t>Description of the Business Immune Design Corp. (we, us or our) is a clinical-stage immunotherapy company focused on cancer with next-generation in vivo approaches designed to enable the body’s immune system to fight disease. We have engineered our technologies to activate the immune system’s natural ability to create tumor-specific cytotoxic T cells (CTLs) to fight cancer. We are developing multiple product candidates from our two discovery platforms, ZVex™ and GLAAS™. Our primary product candidates, CMB305 and G100, utilize multiple immuno-oncology approaches and are in multiple Phase 1 trials, as well as a randomized Phase 2 trial studying CMB305 plus atezolizumab compared to atezolizumab alone. CMB305 is a prime-boost approach, in which LV305 from our ZVex platform is dosed sequentially with G305 from our GLAAS platform. Although we are focusing our development efforts on CMB305 and G100, we have an ongoing expansion trial of LV305 alone at the highest dose studied in its dose-escalation Phase 1 trial. We were incorporated in February 2008 in the State of Delaware. Our operations are headquartered in Seattle, Washington, and we have an additional facility in South San Francisco, California.</t>
  </si>
  <si>
    <t>Summary of Significant Accounting Policies</t>
  </si>
  <si>
    <t>Accounting Policies [Abstract]</t>
  </si>
  <si>
    <t>Summary of Significant Accounting Policies Basis of Presentation and Use of Estimates The accompanying condensed financial statements have been prepared in accordance with U.S. generally accepted accounting principles (GAAP). To conform with GAAP, the preparation of our financial statements requires management to make judgments, assumptions, and estimates that affect the amounts reported in our condensed financial statements and accompanying notes. Estimates are used for, but not limited to, accruals for clinical trial activity, other accrued liabilities, and assumptions used in determining stock-based compensation expenses and convertible preferred stock warrant liability. We base our estimates on historical experience and on various other assumptions that we believe to be reasonable. Actual results could differ materially from those estimates. Unaudited Interim Financial Information The accompanying unaudited condensed financial statements as of September 30, 2015 and for the three and nine months ended September 30, 2015 and 2014 and the related interim information contained within the notes to the condensed financial statements are unaudited. The unaudited interim financial statements have been prepared on the same basis as the audited financial statements and in the opinion of management, reflect all normal recurring adjustments necessary for a fair statement of our financial position for the interim periods presented. The results of operations for the three and nine months ended September 30, 2015 are not necessarily indicative of the results to be expected for the year ended December 31, 2015 or for other future interim periods or years. The accompanying unaudited condensed financial statements should be read in conjunction with the audited financial statements for the year ended December 31, 2014 included in our Annual Report on Form 10-K for the year ended December 31, 2014 , filed with the Securities and Exchange Commission (SEC). Segments We operate in one segment and use cash flow as the primary measure to manage our business and do not segment the business for internal reporting or decision-making purposes. Reverse Stock Split On July 14, 2014, we filed an amendment to our amended and restated certificate of incorporation, effecting a 1-for-8.175 reverse stock split. All issued and outstanding stock and per share amounts contained in our condensed financial statements have been retroactively adjusted to reflect this reverse stock split for all periods presented. Follow-On Public Offering In April 2015, we closed an underwritten public offering of 3,000,000 shares of our common stock at a price of $26.50 per share. In May 2015, we sold an additional 47,409 shares directly to our underwriters when they exercised a portion of their option to purchase additional shares at $26.50 per share. We received net proceeds of $75.4 million (inclusive of the exercise of a portion of the underwriters' option to purchase additional shares), after underwriting discounts and commissions and offering expenses totaling $5.4 million . Offering Costs Offering costs represent legal, accounting and other direct costs related to our efforts to raise capital through our follow-on public offering in April 2015 and for our initial public offering (IPO) in July 2014. These costs were deferred until completion of the follow-on public offering and IPO, respectively, at which time they were reclassified to additional paid-in capital as a reduction of the proceeds. Comprehensive Loss Comprehensive loss is comprised of net loss and certain changes in equity that are excluded from net loss. There was no difference between comprehensive loss and net loss for the three and nine months ended September 30, 2015 and 2014 . Revenue Recognition We derive our revenue from collaboration and licensing agreements and the sale of products associated with material transfer, collaboration and supply agreements. Licensing fees are recognized when the amounts are earned and determinable during the applicable period. We recognize up-front nonrefundable license fees when due under contractual agreements and when we do not have a continuing obligation to provide services related to the agreement. Revenue associated with nonrefundable up-front license fees under arrangements where the license fees and research and development activities cannot be accounted for as separate units of accounting is deferred and recognized as revenue on a straight-line basis over the expected term of our continued involvement in the research and development process. Revenues from the achievement of research and development milestones, if deemed substantive, are recognized as revenue when the milestones are achieved, and the milestone payments are due and collectible. If not deemed substantive, we recognize such milestones as revenue on a straight-line basis over the remaining expected term of continued involvement in the research and development proces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the achievement of the milestone and any ongoing research and development or other services are priced at fair value. Payments received in advance of work performed are recorded as unearned revenue. Certain agreements from which we derive our revenue include multiple deliverables. We recognize the revenue for each deliverable at fair value determined to be the estimated selling price in cases when neither vendor specific objective evidence nor third-party evidence is available. Revenue is recognized when all of the following criteria are met: (1) persuasive evidence of an arrangement exists, (2) delivery has occurred or services have been rendered, (3) the price to the customer is fixed or determinable and (4) collectability is reasonably assured. The evaluation of these revenue recognition criteria requires significant management judgment. For instance, we use judgment to assess collectability based on factors such as the customer’s creditworthiness and past collection history, if applicable. If we determine that collection of a payment is not reasonably assured, revenue recognition is deferred until receipt of payment. We also use judgment to assess whether a price is fixed or determinable including, but not limited to, reviewing contractual terms and conditions related to payment terms. Revenue from product sales of glucopyranosyl lipid A (GLA), a product from our GLAAS platforms, is recognized when the risk of loss has passed to the customer or deferred until such time that risk of loss has passed. All revenues associated from the sale of GLA products supplied by us are reported under product sales with the applicable costs reported under cost of product sales. Product sales consist of the direct costs associated with the manufacture and formulation of GLA, including costs to purchase raw materials, third-party contract manufacturing costs, assay testing and ongoing product stability testing. Recent Accounting Pronouncements In May 2014, the Financial Accounting Standards Board (FASB), issued Accounting Standards Update (ASU) No. 2014-09, related to the recognition of revenue. ASU 2014-09 requires entities to recognize revenue through the application of a five 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ASU 2014-09 is effective retrospectively for annual or interim reporting periods beginning after December 15, 2017, with early application permitted for annual reporting periods beginning after December 15, 2016. Early adoption prior to that date is not permitted. We are evaluating the guidance to determine the potential impact on our results of operations, financial condition, cash flows, and financial statement disclosures.</t>
  </si>
  <si>
    <t>Net Loss Per Share</t>
  </si>
  <si>
    <t>Earnings Per Share [Abstract]</t>
  </si>
  <si>
    <t>Net Loss Per Share Basic net loss per share is computed by dividing net loss by the weighted-average number of common shares outstanding during the period. Because of net losses recognized in each period, potential common shares issuable upon the exercise of outstanding stock options and warrants and the conversion of preferred shares in the IPO into common shares have not been reflected in the calculation of diluted net loss per share due to the anti-dilutive effect. Diluted net loss per share, therefore, does not differ from basic net loss per share. The common stock equivalents issuable upon the conversion or exercise of the following dilutive securities has been excluded from the computation of diluted net loss per share attributable to common stockholders calculation because their effect would have been antidilutive for the periods presented: September 30, 2015 2014 (unaudited) Options to purchase common stock 2,307,967 1,820,595 Total outstanding shares of common stock equivalents 2,307,967 1,820,595</t>
  </si>
  <si>
    <t>Fair Value of Financial Instruments</t>
  </si>
  <si>
    <t>Fair Value Disclosures [Abstract]</t>
  </si>
  <si>
    <t>Fair Value of Financial Instruments We measure and record cash and cash equivalents and convertible preferred stock warrant liabilities at fair value in the accompanying condensed financial statement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1 securities consist of highly liquid money market funds. The fair value of Level 1 assets has been determined using quoted prices in active markets for identical assets. The following table summarizes our financial assets and liabilities measured at fair value on a recurring basis (in thousands): September 30, 2015 (unaudited) Assets: LEVEL 1 LEVEL 2 LEVEL 3 TOTAL Money market funds $ 117,632 $ — $ — $ 117,632 December 31, 2014 Assets: LEVEL 1 LEVEL 2 LEVEL 3 TOTAL Money market funds $ 73,098 $ — $ — $ 73,098</t>
  </si>
  <si>
    <t>Inventory Disclosure [Abstract]</t>
  </si>
  <si>
    <t>Inventory Inventory consists of the following (in thousands): September 30, December 31, (unaudited) Work in process $ 290 $ — Finished goods 17 25 Total inventory $ 307 $ 25</t>
  </si>
  <si>
    <t>Accrued Liabilities</t>
  </si>
  <si>
    <t>Payables and Accruals [Abstract]</t>
  </si>
  <si>
    <t>Accrued Liabilities Accrued liabilities consist of the following (in thousands): September 30, December 31, (unaudited) Research and development services $ 2,425 $ 1,845 Legal and professional services 320 1,253 Employee compensation 1,176 1,379 Unearned revenue 27 524 Total accrued liabilities $ 3,948 $ 5,001</t>
  </si>
  <si>
    <t>Commitments and Contingencies</t>
  </si>
  <si>
    <t>Commitments and Contingencies Disclosure [Abstract]</t>
  </si>
  <si>
    <t>Commitments and Contingencies Operating Leases We lease laboratory and office space under an operating lease in Seattle, Washington. The lease commenced in February 2013 and continues through November 2016, with an option to extend the term for an additional month. We also lease office space under an operating lease in South San Francisco, California. The lease commenced in January 2015 and continues through January 2020, with an option to extend for an additional five years . In connection with the lease, we were required to provide a $121,000 letter of credit as a security deposit. As of September 30, 2015 , no funds had been drawn on the letter of credit. The terms of these leases provide for rental payments on a monthly basis and on a graduated scale. We recognize rent expense on a straight-line basis over the lease periods and accrue for rent expense incurred but not paid. As of September 30, 2015 , the remaining aggregate non-cancelable rent payable under our leases is $2.0 million . Contingencies In June 2015, we entered into a clinical supply agreement with NanoPass Technologies LTD (NanoPass) for the use of their intradermal delivery device in certain of our clinical trials. In July 2015, in connection with the execution of the agreement, we paid an upfront fee of $600,000 for access and rights to use their device. The upfront fee was capitalized to prepaid expenses on the accompanying condensed balance sheet and is being amortized to research and development expense over the related milestone period. As of September 30, 2015 , $450,000 of the upfront payment remains in prepaid expenses and $150,000 has been amortized to research and development expense during the three months ended September 30, 2015 . In addition, we agreed to pay certain future milestone fees up to an aggregate of $4.5 million upon the achievement of certain clinical milestones. We are also contingently obligated to pay any potential future milestone payments to third parties as part of certain collaboration and licensing agreements, which could total up to $2.4 million in aggregate payments for the first licensed GLA product we develop, up to $1.3 million in aggregate payments for each subsequent licensed GLA product we develop and up to $1.9 million in aggregate payments for the ZVex products we develop. We also have potential future royalty payments we may be required to make under our licensing agreements as described in Note 9. Payments under these agreements are uncertain due to the occurrence of the events requiring payment under these agreements, including our share of potential future milestone and royalty payments. These payments generally become due and payable only upon achievement of certain clinical development, regulatory or commercial milestones.</t>
  </si>
  <si>
    <t>Series C Convertible Preferred Stock Warrant Liability</t>
  </si>
  <si>
    <t>Other Liabilities Disclosure [Abstract]</t>
  </si>
  <si>
    <t>Series C Convertible Preferred Stock Warrant Liability In October 2013, in connection with the issuance of our Series C convertible preferred stock, we issued fully exercisable warrants for the purchase of 1,975,532 shares of our Series C convertible preferred stock at an exercise price of $8.175 per share. In July 2014, immediately prior to the closing of the IPO, warrants representing 996,940 shares of common stock were exercised for $8.1 million in cash, and warrants representing 978,592 shares of common stock were automatically net exercised for a total of 311,923 shares of common stock. Upon exercise of the warrants, the convertible preferred stock warrant liability was reclassified to stockholders' equity. For the three and nine months ended September 30, 2014, respectively, we recorded a $127,000 and $4.3 million non-operating loss on our condensed statement of operations related to the change in fair value of the preferred stock warrant liability. As of September 30, 2015 there were no warrants outstanding.</t>
  </si>
  <si>
    <t>License and Collaboration Agreements</t>
  </si>
  <si>
    <t>Research and Development [Abstract]</t>
  </si>
  <si>
    <t>License and Collaboration Agreements Licenses Granted In August 2014, we entered into an agreement with Sanofi under which we granted Sanofi an exclusive license for use of our GLAAS platform to discover, develop and commercialize products to treat a selected food allergy. Upon execution of the agreement, we received a $3.5 million upfront payment, recognized as revenue during the third quarter of 2014. The agreement provides for additional payments of up to $167.0 million based upon the attainment of certain development and commercialization milestones, and tiered royalties on sales of approved products. Sanofi may terminate the agreement at any time upon six months' written notice. We recognized $1.0 million in milestone revenue under this agreement for the three and nine months ended September 30, 2015. In October 2010, we entered into three separate license agreements with MedImmune, LLC (MedImmune) pursuant to which we granted MedImmune a worldwide, sublicensable, exclusive license to use GLA to develop and sell vaccines in three different infectious disease indications. Two of the three agreements remain in full force and effect, and the rights granted under the third have returned to us. Under the license agreements, MedImmune is obligated to use commercially reasonable efforts to develop and obtain regulatory approval for a licensed product in certain markets and to market and sell licensed products in any country where it obtains regulatory approval. In 2010, MedImmune paid us upfront payments under the license agreements. Under each license agreement, MedImmune is obligated to make additional payments based on achievement of certain development, regulatory, and commercial milestones for the licensed indication. MedImmune is also obligated to pay us a low double-digit percentage share of non-royalty payments that it receives from sublicensees and a mid single-digit percentage royalty payment on net sales of licensed products, which royalty is subject to reduction under certain circumstances. Through September 30, 2015 , we have recorded an aggregate of $8.0 million under the MedImmune license agreements. Under each license agreement, MedImmune is obligated to make additional aggregate payments of up to $62.9 million to $72.5 million , depending on the infectious disease indication, and the achievement of certain development, regulatory and commercial milestones for the licensed indication. We recognized milestone revenue under these license agreements of $2.5 million for the three and nine months ended September 30, 2015 and $1.0 million for the nine months ended September 30, 2014. No revenue was recognized under these agreements for the three months ended September 30, 2014. Licenses Acquired In July 2008, we licensed certain rights to research, develop, and commercialize GLA from the Infectious Disease Research Institute (IDRI) and amended the agreement in 2010. We paid an upfront fee and issued shares of our common stock valued at $59,000 for the license. We recorded the upfront cash payment and the fair value of the common stock as research and development expense in 2008, as the licensed rights had no alternative future use. In addition, we agreed to pay certain fees in the future if we should elect to continue development of the applicable technologies, including payments upon achievement of certain development and commercialization milestones and royalty payments of a single-digit percentage of net sales, if and when commercialized; however, we may terminate our development program at any time without obligation to IDRI. Under our license agreement with IDRI, we are obligated to share with IDRI a percentage of payments received from third-party licensees. Through September 30, 2015 , we have recorded an aggregate of $2.3 million in upfront fees, milestone payments and sublicense revenue related to our sublicensees with IDRI. We expensed these amounts to research and development expense, as the rights had no alternative future use. We are obligated to pay IDRI up to $2.4 million in additional payments based on the achievement of certain developmental and regulatory milestones for the first GLA product, and up to $1.3 million in additional payments based on the achievement of certain developmental and regulatory milestones for each subsequent GLA product. In 2009, we licensed certain patent rights directed to the production of dendritic cell-targeted therapeutic and prophylactic immunization strategies from the California Institute of Technology (Caltech) in exchange for shares of our common stock valued at $25,000 . We make annual minimum royalty payments under the license. In addition, we agreed to pay certain fees in the future, including milestone payments upon achievement of certain development and commercialization milestones and royalty payments on net sales in the low single-digit percentage, if and when commercialized, if we should elect to continue development of the related technology; however, we may terminate our development program at any time without further obligation to Caltech. In addition, we are required to pay Caltech up to an aggregate of $1.6 million in additional payments upon the achievement of certain regulatory and sales milestones. In June 2015, we entered into a clinical supply agreement with NanoPass for the use of their intradermal delivery device in certain of our clinical trials. See Note 7 for additional information. Collaborations In October 2014, we entered into a collaboration with Sanofi Pasteur for the development of a Herpes Simplex Virus (HSV) immune therapy. Sanofi Pasteur and Immune Design will each contribute product candidates to the collaboration: Sanofi Pasteur will contribute HSV-529, a clinical-stage replication-defective HSV vaccine product candidate, and Immune Design will contribute G103, our preclinical trivalent vaccine product candidate. The collaboration will explore the potential of various combinations of agents, including leveraging Immune Design's GLAAS platform, with the goal to select the best potential immune therapy for patients. Each company will develop the products jointly through Phase 2 clinical trials, at which point Sanofi Pasteur intends to continue development of the most promising candidate and be responsible for commercialization. Sanofi Pasteur will bear the costs of all preclinical and clinical development, with Immune Design providing a specific formulation of GLA from the GLAAS platform at its cost through Phase 2 studies. Immune Design will be eligible to receive future milestone and royalty payments on any product developed from the collaboration. We recognize funding from collaborative research and development efforts as revenue as we perform or deliver the related services in accordance with contract terms as long as we will receive payment for such services upon standard payment terms. The costs of the related services performed are recorded as research and development expenses on the condensed statement of operations. For the three and nine months ended September 30, 2015 , we recognized $329,000 and $3.9 million in revenue under this collaboration arrangement. As of September 30, 2015 , we have an outstanding receivable of $177,000 .</t>
  </si>
  <si>
    <t>Stockholders' Equity</t>
  </si>
  <si>
    <t>Equity [Abstract]</t>
  </si>
  <si>
    <t>Stockholders’ Equity Preferred Stock Our board of directors has the authority to fix and determine and to amend the number of shares of any series of preferred stock that is wholly unissued or to be established and to fix and determine and to amend the designation, preferences, voting powers and limitations, and the relative, participating, optional or other rights, of any series of shares of preferred stock that is wholly unissued or to be established. There was no preferred stock issued and outstanding as of September 30, 2015 or December 31, 2014. Common Stock We had 20,142,715 and 16,878,817 shares of common stock outstanding as of September 30, 2015 and December 31, 2014 , respectively. Shares of common stock reserved for future issuance were as follows: September 30, December 31, (unaudited) Shares to be issued under the employee stock purchase plan 321,309 155,220 Shares to be issued upon exercise of outstanding stock options 2,307,967 1,907,091 Shares available for future stock option grants 1,334,553 1,274,067 Shares of common stock reserved for future issuance 3,963,829 3,336,378 Equity Incentive Plans On January 1, 2015, in accordance with provisions of our 2014 Employee Stock Purchase Plan (2014 ESPP) the authorized shares available under the plan were increased by 168,788 shares. The initial offering period was from April 1, 2015 through June 30, 2015 and on June 30, 2015, 2,699 shares were purchased under the 2014 ESPP. The current offering period is from July 1, 2015 through December, 31, 2015. The 2014 ESPP expires on May 23, 2024, or if earlier, at such time as all shares of common stock that may be made available for purchase under the 2014 ESPP have been issued. On January 1, 2015, in accordance with provisions of our 2014 Omnibus Incentive Plan (2014 Plan), the authorized shares increased by 675,152 shares. There were a total of 2,084,913 shares of common stock authorized under the 2014 Plan as of September 30, 2015 . The 2014 Plan expires on July 29, 2024, unless earlier terminated by our board of directors. Stock Option Activity Summary stock option information is as follows: OPTIONS OUTSTANDING WEIGHTED- AVERAGE EXERCISE PRICE WEIGHTED- AVERAGE REMAINING CONTRACT TERM (in years) AGGREGATE INTRINSIC VALUE (in thousands) Outstanding at December 31, 2014 1,907,091 $ 4.16 8.16 $ 50,847 Granted (unaudited) 711,394 $ 27.50 Exercised (unaudited) (213,790 ) $ 1.39 Forfeited (unaudited) (96,728 ) $ 18.61 Outstanding at September 30, 2015 (unaudited) 2,307,967 $ 10.97 8.11 $ 14,549 Vested and expected to vest after September 30, 2015 (unaudited) 2,177,111 $ 10.59 8.06 $ 14,094 Exercisable as of September 30, 2015 (unaudited) 958,335 $ 2.80 7.06 $ 9,274 As of September 30, 2015 , there was $13.9 million of total unrecognized stock-based compensation expense related to nonvested stock options that is expected to be recognized over a weighted-average period of 3.0 years . The total intrinsic value of options exercised during the nine months ended September 30, 2015 and 2014 was $4.9 million and $188,000 , respectively. Stock-Based Compensation Expense Employee stock-based compensation expense recognized was calculated based on awards ultimately expected to vest and has been reduced for estimated forfeitures. Forfeitures are estimated at the time of grant and revised, as necessary, in subsequent periods if actual forfeitures differ from those estimates. Total stock-based compensation expense recognized in our condensed statement of operations is as follows (in thousands): Three Months Ended September 30, Nine Months Ended September 30, 2015 2014 2015 2014 (unaudited) Employee: Research and development $ 480 $ 131 $ 1,369 $ 274 General and administrative 866 220 2,811 449 Non-Employee: Research and development (8 ) 73 88 155 General and administrative 69 — 183 — Total stock-based compensation expense $ 1,407 $ 424 $ 4,451 $ 878 We use the Black-Scholes option pricing model to estimate the fair value of stock options at the grant date. To estimate the fair value of our common stock prior to our IPO, our board of directors periodically determined the per share fair value of our common stock at various dates using valuations performed in accordance with the guidance outlined in the American Institute of Certified Public Accountants Practice Aid, Valuation of Privately-Held Company Equity Securities Issued as Compensation. We performed these valuations contemporaneously as of December 31, 2012, October 16, 2013 and March 31, 2014. For financial reporting purposes, we also performed a retrospective valuation as of December 31, 2013. Upon the completion of our IPO, the fair value of our common stock has been determined by the trading value of our common stock on NASDAQ. The fair values of stock options granted to employees were calculated using the following assumptions: Three Months Ended September 30, Nine Months Ended September 30, 2015 2014 2015 2014 (unaudited) Weighted-average estimated fair value $12.60 $12.05 $21.20 $6.91 Risk-free interest rate 1.64% - 1.86% 1.96% - 2.05% 1.50% - 1.86% 1.76% - 2.16% Expected term of options (in years) 6.08 5.84 - 6.11 5.50 - 6.08 5.50 - 6.75 Expected stock price volatility 78% - 83% 90% - 93% 78% - 91% 90% - 93% Expected dividend yield — — — —</t>
  </si>
  <si>
    <t>Legal Proceedings</t>
  </si>
  <si>
    <t>Legal Proceedings TheraVectys SA v. Immune Design Corp. In October 2013, TheraVectys SA, or TVS, a French biotechnology company, filed a complaint against us in the United States District Court for the District of Delaware. TVS alleged that it had entered into a contractual relationship with Henogen SA, or Henogen, in 2010 with respect to the production of lentiviral vector vaccines for TVS. Henogen is a contract manufacturing organization with which we contracted for the manufacture of our LV305 product candidate. TVS alleged that its contractual relationship with Henogen contained an exclusivity provision limiting Henogen’s ability to participate in the manufacturing process of a vaccine based on lentiviral DNA vectors for third parties, as well as a provision preventing Henogen from sharing or using certain TVS confidential technology for manufacturing processes developed by TVS with or for the benefit of others. TVS alleged that we entered into a contractual relationship with Henogen in 2012 to manufacture lentiviral vectors for vaccines, which TVS contends interfered with its contract with Henogen and resulted in the use of certain TVS confidential information and trade secrets. The complaint asserted three counts for relief: tortious interference with contractual relationship, unfair competition and misappropriation of trade secrets. TVS did not specify its claimed damages, other than to assert that they exceed $75,000 . TVS also requested in its complaint injunctive relief enjoining us from importing, receiving, possessing or using lentiviral vector vaccines developed or produced by Henogen, but never filed a motion seeking injunctive relief. The parties entered into several stipulations extending the deadline for us to respond to the complaint. On or about April 7, 2014, TVS filed a Notice of Voluntary Dismissal without prejudice of this lawsuit. On or about July 24, 2014, shortly after our Registration Statement on Form S-1 was declared effective by the SEC for our initial public offering, TVS filed a new complaint against us in the Chancery Court of the State of Delaware, alleging facts substantially similar to the prior complaint. In addition, the complaint further alleges that we obtained shipments of lentiviral vectors for vaccines from Henogen and are conducting clinical trials with these lentiviral vectors. The complaint asserts four counts for relief: tortious interference with contractual relationship, unfair competition, misappropriation of trade secrets, and unjust enrichment; claimed damages were not specified. The complaint also requested injunctive relief enjoining us from using lentiviral vectors developed or produced by Henogen, using any other materials or information obtained by Henogen, and citing to the FDA or otherwise relying on any clinical trials using lentiviral vector vaccines developed or produced by Henogen. On or about July 24, 2014, TVS also filed a motion for expedited proceedings in support of an anticipated motion for preliminary injunction. On August 8, 2014 the court granted TVS’ motion for expedited proceedings and set a hearing date in mid-November 2014 for TVS’ anticipated motion for preliminary injunction. In September 2014, TVS filed a motion to postpone the hearing date and delay the proceedings it previously sought to expedite. The court granted the motion and set a new date for the hearing. On or about December 15, 2014, TVS filed a motion for a preliminary injunction seeking, among other things, to enjoin us from making any use of lentiviral vectors pending final resolution of the litigation. A hearing was held on TVS’s motion in January 2015. By order dated March 9, 2015, the Chancery Court denied TVS’ motion for a preliminary injunction. The court has not yet made any final determination on the merits of the lawsuit, which will be determined at a full trial. A trial date has not yet been set. On September 29 and 30, 2015, TVS and we participated in a voluntary non-binding mediation. However, to date we have not reached any agreement with TVS to settle this lawsuit and we may not be able to resolve the matter through mediation, in which case we intend to continue to vigorously defend this lawsuit. Due to the nature of the litigation and developments to date, we view a potential loss arising from this matter as reasonably possible. However, due to unresolved questions and issues that are critical to achieving settlement of this matter, if any, we cannot make a reasonable estimate of a potential loss, or range of loss, at this time.</t>
  </si>
  <si>
    <t>Summary of Significant Accounting Policies (Policies)</t>
  </si>
  <si>
    <t>Basis of Presentation and Use of Estimates</t>
  </si>
  <si>
    <t>Basis of Presentation and Use of Estimates The accompanying condensed financial statements have been prepared in accordance with U.S. generally accepted accounting principles (GAAP). To conform with GAAP, the preparation of our financial statements requires management to make judgments, assumptions, and estimates that affect the amounts reported in our condensed financial statements and accompanying notes. Estimates are used for, but not limited to, accruals for clinical trial activity, other accrued liabilities, and assumptions used in determining stock-based compensation expenses and convertible preferred stock warrant liability. We base our estimates on historical experience and on various other assumptions that we believe to be reasonable. Actual results could differ materially from those estimates.</t>
  </si>
  <si>
    <t>Segments</t>
  </si>
  <si>
    <t>Segments We operate in one segment and use cash flow as the primary measure to manage our business and do not segment the business for internal reporting or decision-making purposes.</t>
  </si>
  <si>
    <t>Offering Costs</t>
  </si>
  <si>
    <t>Offering Costs Offering costs represent legal, accounting and other direct costs related to our efforts to raise capital through our follow-on public offering in April 2015 and for our initial public offering (IPO) in July 2014. These costs were deferred until completion of the follow-on public offering and IPO, respectively, at which time they were reclassified to additional paid-in capital as a reduction of the proceeds.</t>
  </si>
  <si>
    <t>Comprehensive Loss</t>
  </si>
  <si>
    <t xml:space="preserve">Comprehensive Loss Comprehensive loss is comprised of net loss and certain changes in equity that are excluded from net loss. There was no difference between comprehensive loss and net loss for the three and nine months ended September 30, 2015 and 2014 . </t>
  </si>
  <si>
    <t>Revenue Recognition</t>
  </si>
  <si>
    <t xml:space="preserve">Revenue Recognition We derive our revenue from collaboration and licensing agreements and the sale of products associated with material transfer, collaboration and supply agreements. Licensing fees are recognized when the amounts are earned and determinable during the applicable period. We recognize up-front nonrefundable license fees when due under contractual agreements and when we do not have a continuing obligation to provide services related to the agreement. Revenue associated with nonrefundable up-front license fees under arrangements where the license fees and research and development activities cannot be accounted for as separate units of accounting is deferred and recognized as revenue on a straight-line basis over the expected term of our continued involvement in the research and development process. Revenues from the achievement of research and development milestones, if deemed substantive, are recognized as revenue when the milestones are achieved, and the milestone payments are due and collectible. If not deemed substantive, we recognize such milestones as revenue on a straight-line basis over the remaining expected term of continued involvement in the research and development proces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the achievement of the milestone and any ongoing research and development or other services are priced at fair value. Payments received in advance of work performed are recorded as unearned revenue. Certain agreements from which we derive our revenue include multiple deliverables. We recognize the revenue for each deliverable at fair value determined to be the estimated selling price in cases when neither vendor specific objective evidence nor third-party evidence is available. Revenue is recognized when all of the following criteria are met: (1) persuasive evidence of an arrangement exists, (2) delivery has occurred or services have been rendered, (3) the price to the customer is fixed or determinable and (4) collectability is reasonably assured. The evaluation of these revenue recognition criteria requires significant management judgment. For instance, we use judgment to assess collectability based on factors such as the customer’s creditworthiness and past collection history, if applicable. If we determine that collection of a payment is not reasonably assured, revenue recognition is deferred until receipt of payment. We also use judgment to assess whether a price is fixed or determinable including, but not limited to, reviewing contractual terms and conditions related to payment terms. Revenue from product sales of glucopyranosyl lipid A (GLA), a product from our GLAAS platforms, is recognized when the risk of loss has passed to the customer or deferred until such time that risk of loss has passed. All revenues associated from the sale of GLA products supplied by us are reported under product sales with the applicable costs reported under cost of product sales. Product sales consist of the direct costs associated with the manufacture and formulation of GLA, including costs to purchase raw materials, third-party contract manufacturing costs, assay testing and ongoing product stability testing. </t>
  </si>
  <si>
    <t>Recent Accounting Pronouncements</t>
  </si>
  <si>
    <t xml:space="preserve">Recent Accounting Pronouncements In May 2014, the Financial Accounting Standards Board (FASB), issued Accounting Standards Update (ASU) No. 2014-09, related to the recognition of revenue. ASU 2014-09 requires entities to recognize revenue through the application of a five 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ASU 2014-09 is effective retrospectively for annual or interim reporting periods beginning after December 15, 2017, with early application permitted for annual reporting periods beginning after December 15, 2016. Early adoption prior to that date is not permitted. We are evaluating the guidance to determine the potential impact on our results of operations, financial condition, cash flows, and financial statement disclosures. </t>
  </si>
  <si>
    <t>Fair Value Measurement</t>
  </si>
  <si>
    <t>Fair Value of Financial Instruments We measure and record cash and cash equivalents and convertible preferred stock warrant liabilities at fair value in the accompanying condensed financial statement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1 securities consist of highly liquid money market funds. The fair value of Level 1 assets has been determined using quoted prices in active markets for identical assets.</t>
  </si>
  <si>
    <t>Net Loss Per Share (Tables)</t>
  </si>
  <si>
    <t>Common Stock Issuable Upon the Conversion or Exercise of Dilutive Securities Excluded from Diluted Net Loss Per Share Attributable to Common Stockholders</t>
  </si>
  <si>
    <t>The common stock equivalents issuable upon the conversion or exercise of the following dilutive securities has been excluded from the computation of diluted net loss per share attributable to common stockholders calculation because their effect would have been antidilutive for the periods presented: September 30, 2015 2014 (unaudited) Options to purchase common stock 2,307,967 1,820,595 Total outstanding shares of common stock equivalents 2,307,967 1,820,595</t>
  </si>
  <si>
    <t>Fair Value of Financial Instruments (Tables)</t>
  </si>
  <si>
    <t>Financial Assets and Liabilities Measured at Fair Value on a Recurring Basis</t>
  </si>
  <si>
    <t>The following table summarizes our financial assets and liabilities measured at fair value on a recurring basis (in thousands): September 30, 2015 (unaudited) Assets: LEVEL 1 LEVEL 2 LEVEL 3 TOTAL Money market funds $ 117,632 $ — $ — $ 117,632 December 31, 2014 Assets: LEVEL 1 LEVEL 2 LEVEL 3 TOTAL Money market funds $ 73,098 $ — $ — $ 73,098</t>
  </si>
  <si>
    <t>Inventory (Tables)</t>
  </si>
  <si>
    <t>Inventory consists of the following (in thousands): September 30, December 31, (unaudited) Work in process $ 290 $ — Finished goods 17 25 Total inventory $ 307 $ 25</t>
  </si>
  <si>
    <t>Accrued Liabilities (Tables)</t>
  </si>
  <si>
    <t>Schedule of Accrued Liabilities</t>
  </si>
  <si>
    <t>Accrued liabilities consist of the following (in thousands): September 30, December 31, (unaudited) Research and development services $ 2,425 $ 1,845 Legal and professional services 320 1,253 Employee compensation 1,176 1,379 Unearned revenue 27 524 Total accrued liabilities $ 3,948 $ 5,001</t>
  </si>
  <si>
    <t>Stockholders' Equity (Tables)</t>
  </si>
  <si>
    <t>Schedule of Shares of Common Stock Reserved for Future Issuance</t>
  </si>
  <si>
    <t>Shares of common stock reserved for future issuance were as follows: September 30, December 31, (unaudited) Shares to be issued under the employee stock purchase plan 321,309 155,220 Shares to be issued upon exercise of outstanding stock options 2,307,967 1,907,091 Shares available for future stock option grants 1,334,553 1,274,067 Shares of common stock reserved for future issuance 3,963,829 3,336,378</t>
  </si>
  <si>
    <t>Summary of Stock Options</t>
  </si>
  <si>
    <t>Summary stock option information is as follows: OPTIONS OUTSTANDING WEIGHTED- AVERAGE EXERCISE PRICE WEIGHTED- AVERAGE REMAINING CONTRACT TERM (in years) AGGREGATE INTRINSIC VALUE (in thousands) Outstanding at December 31, 2014 1,907,091 $ 4.16 8.16 $ 50,847 Granted (unaudited) 711,394 $ 27.50 Exercised (unaudited) (213,790 ) $ 1.39 Forfeited (unaudited) (96,728 ) $ 18.61 Outstanding at September 30, 2015 (unaudited) 2,307,967 $ 10.97 8.11 $ 14,549 Vested and expected to vest after September 30, 2015 (unaudited) 2,177,111 $ 10.59 8.06 $ 14,094 Exercisable as of September 30, 2015 (unaudited) 958,335 $ 2.80 7.06 $ 9,274</t>
  </si>
  <si>
    <t>Schedule of Stock-Based Compensation Expense Recognized</t>
  </si>
  <si>
    <t>Total stock-based compensation expense recognized in our condensed statement of operations is as follows (in thousands): Three Months Ended September 30, Nine Months Ended September 30, 2015 2014 2015 2014 (unaudited) Employee: Research and development $ 480 $ 131 $ 1,369 $ 274 General and administrative 866 220 2,811 449 Non-Employee: Research and development (8 ) 73 88 155 General and administrative 69 — 183 — Total stock-based compensation expense $ 1,407 $ 424 $ 4,451 $ 878</t>
  </si>
  <si>
    <t>Schedule of Fair Value of Stock Options Granted to Employees</t>
  </si>
  <si>
    <t>The fair values of stock options granted to employees were calculated using the following assumptions: Three Months Ended September 30, Nine Months Ended September 30, 2015 2014 2015 2014 (unaudited) Weighted-average estimated fair value $12.60 $12.05 $21.20 $6.91 Risk-free interest rate 1.64% - 1.86% 1.96% - 2.05% 1.50% - 1.86% 1.76% - 2.16% Expected term of options (in years) 6.08 5.84 - 6.11 5.50 - 6.08 5.50 - 6.75 Expected stock price volatility 78% - 83% 90% - 93% 78% - 91% 90% - 93% Expected dividend yield — — — —</t>
  </si>
  <si>
    <t>Description of the Business - Narrative (Details)</t>
  </si>
  <si>
    <t>Sep. 30, 2015platform</t>
  </si>
  <si>
    <t>Number of discovery platforms</t>
  </si>
  <si>
    <t>Summary of Significant Accounting Policies - Segments (Details)</t>
  </si>
  <si>
    <t>Sep. 30, 2015segment</t>
  </si>
  <si>
    <t>Number of operating segments</t>
  </si>
  <si>
    <t>Summary of Significant Accounting Policies - Reverse Stock Split (Details)</t>
  </si>
  <si>
    <t>Jul. 14, 2014</t>
  </si>
  <si>
    <t>Reverse stock split ratio</t>
  </si>
  <si>
    <t>Summary of Significant Accounting Policies - Follow-On Public Offering (Details) - USD ($) $ / shares in Units, $ in Thousands</t>
  </si>
  <si>
    <t>1 Months Ended</t>
  </si>
  <si>
    <t>2 Months Ended</t>
  </si>
  <si>
    <t>May. 31, 2015</t>
  </si>
  <si>
    <t>Apr. 30, 2015</t>
  </si>
  <si>
    <t>Class of Stock [Line Items]</t>
  </si>
  <si>
    <t>Net proceeds from stock issuance</t>
  </si>
  <si>
    <t>Offering costs</t>
  </si>
  <si>
    <t>Common Stock [Member]</t>
  </si>
  <si>
    <t>Additional shares of common stock issued (in shares)</t>
  </si>
  <si>
    <t>Share price (in dollars per share)</t>
  </si>
  <si>
    <t>Net Loss Per Share - Common Stock Issuable Upon the Conversion or Exercise of Dilutive Securities Excluded from Diluted Net Loss Per Share Attributable to Common Stockholders (Details) - shares</t>
  </si>
  <si>
    <t>Antidilutive Securities Excluded from Computation of Earnings Per Share [Line Items]</t>
  </si>
  <si>
    <t>Antidilutive securities excluded from computation of earnings per share (in shares)</t>
  </si>
  <si>
    <t>Equity Option [Member]</t>
  </si>
  <si>
    <t>Fair Value of Financial Instruments - Financial Assets and Liabilities Measured at Fair Value on a Recurring Basis (Details) - Fair Value, Measurements, Recurring [Member] - USD ($) $ in Thousands</t>
  </si>
  <si>
    <t>Fair Value, Assets and Liabilities Measured on Recurring and Nonrecurring Basis [Line Items]</t>
  </si>
  <si>
    <t>Money market funds</t>
  </si>
  <si>
    <t>Fair Value, Inputs, Level 1 [Member]</t>
  </si>
  <si>
    <t>Fair Value, Inputs, Level 2 [Member]</t>
  </si>
  <si>
    <t>Fair Value, Inputs, Level 3 [Member]</t>
  </si>
  <si>
    <t>Inventory (Details) - USD ($) $ in Thousands</t>
  </si>
  <si>
    <t>Work in process</t>
  </si>
  <si>
    <t>Finished goods</t>
  </si>
  <si>
    <t>Total inventory</t>
  </si>
  <si>
    <t>Accrued Liabilities (Details) - USD ($) $ in Thousands</t>
  </si>
  <si>
    <t>Research and development services</t>
  </si>
  <si>
    <t>Legal and professional services</t>
  </si>
  <si>
    <t>Employee compensation</t>
  </si>
  <si>
    <t>Unearned revenue</t>
  </si>
  <si>
    <t>Total accrued liabilities</t>
  </si>
  <si>
    <t>Commitments and Contingencies - Narrative (Details) - USD ($)</t>
  </si>
  <si>
    <t>Jan. 31, 2015</t>
  </si>
  <si>
    <t>Jul. 31, 2015</t>
  </si>
  <si>
    <t>Other Commitments [Line Items]</t>
  </si>
  <si>
    <t>Optional lease extension period</t>
  </si>
  <si>
    <t>5 years</t>
  </si>
  <si>
    <t>Funds drawn on letter of credit</t>
  </si>
  <si>
    <t>Future minimum lease payments</t>
  </si>
  <si>
    <t>Collaborative Arrangement [Member] | ZVex Product [Member] | Maximum [Member]</t>
  </si>
  <si>
    <t>Potential future milestone payments</t>
  </si>
  <si>
    <t>NanoPass Technologies LTD [Member] | Collaborative Arrangement [Member] | Intradermal Delivery Device [Member]</t>
  </si>
  <si>
    <t>NanoPass Technologies LTD [Member] | Collaborative Arrangement [Member] | Intradermal Delivery Device [Member] | Maximum [Member]</t>
  </si>
  <si>
    <t>Infectious Disease Research Institute [Member] | Collaborative Arrangement [Member] | First GLA Product [Member] | Maximum [Member]</t>
  </si>
  <si>
    <t>Infectious Disease Research Institute [Member] | Collaborative Arrangement [Member] | Subsequent GLA Products [Member] | Maximum [Member]</t>
  </si>
  <si>
    <t>Financial Standby Letter of Credit [Member]</t>
  </si>
  <si>
    <t>Letter of credit provided as security deposit</t>
  </si>
  <si>
    <t>Series C Convertible Preferred Stock Warrant Liability (Details) - USD ($) $ / shares in Units, $ in Thousands</t>
  </si>
  <si>
    <t>Jul. 31, 2014</t>
  </si>
  <si>
    <t>Oct. 31, 2013</t>
  </si>
  <si>
    <t>Class of Warrant or Right [Line Items]</t>
  </si>
  <si>
    <t>Warrants outstanding</t>
  </si>
  <si>
    <t>Non-Operating Loss [Member]</t>
  </si>
  <si>
    <t>Convertible Preferred Stock, Series C [Member]</t>
  </si>
  <si>
    <t>Number of warrants exercisable (in shares)</t>
  </si>
  <si>
    <t>Warrant exercise price (in USD per share)</t>
  </si>
  <si>
    <t>Warrants exercised in period (in shares)</t>
  </si>
  <si>
    <t>License and Collaboration Agreements - Narrative (Details)</t>
  </si>
  <si>
    <t>12 Months Ended</t>
  </si>
  <si>
    <t>60 Months Ended</t>
  </si>
  <si>
    <t>87 Months Ended</t>
  </si>
  <si>
    <t>Jul. 31, 2008USD ($)</t>
  </si>
  <si>
    <t>Sep. 30, 2015USD ($)license_agreement</t>
  </si>
  <si>
    <t>Sep. 30, 2014USD ($)</t>
  </si>
  <si>
    <t>Dec. 31, 2009USD ($)</t>
  </si>
  <si>
    <t>Oct. 31, 2010license_agreement</t>
  </si>
  <si>
    <t>Collaborative Arrangements and Non-collaborative Arrangement Transactions [Line Items]</t>
  </si>
  <si>
    <t>GLAAS Discovery Platform [Member] | Collaborative Arrangement, Product [Member] | Sanofi [Member]</t>
  </si>
  <si>
    <t>Milestone revenue recognized</t>
  </si>
  <si>
    <t>GLAAS Discovery Platform [Member] | Collaborative Arrangement, Product [Member] | Sanofi [Member] | Maximum [Member]</t>
  </si>
  <si>
    <t>Milestone receivables</t>
  </si>
  <si>
    <t>GLA [Member] | Collaborative Arrangement, Product [Member] | MedImmune LLC [Member]</t>
  </si>
  <si>
    <t>Number of license agreements | license_agreement</t>
  </si>
  <si>
    <t>Number of license agreements in full force and effect | license_agreement</t>
  </si>
  <si>
    <t>GLA [Member] | Collaborative Arrangement, Product [Member] | MedImmune LLC [Member] | Maximum [Member]</t>
  </si>
  <si>
    <t>GLA [Member] | Collaborative Arrangement, Product [Member] | MedImmune LLC [Member] | Minimum [Member]</t>
  </si>
  <si>
    <t>GLA [Member] | Collaborative Arrangement [Member] | Infectious Disease Research Institute [Member]</t>
  </si>
  <si>
    <t>GLA [Member] | Collaborative Arrangement [Member] | Infectious Disease Research Institute [Member] | Common Stock [Member]</t>
  </si>
  <si>
    <t>Value of common stock issued for license</t>
  </si>
  <si>
    <t>First GLA Product [Member] | Collaborative Arrangement [Member] | Infectious Disease Research Institute [Member] | Maximum [Member]</t>
  </si>
  <si>
    <t>Subsequent GLA Products [Member] | Collaborative Arrangement [Member] | Infectious Disease Research Institute [Member] | Maximum [Member]</t>
  </si>
  <si>
    <t>Dendritic Cell-targeted Theraputic and Prophylactic Immunization Strategies [Member] | Collaborative Arrangement [Member] | California Institute of Technology [Member] | Common Stock [Member]</t>
  </si>
  <si>
    <t>Dendritic Cell-targeted Theraputic and Prophylactic Immunization Strategies [Member] | Collaborative Arrangement [Member] | California Institute of Technology [Member] | Maximum [Member] | Common Stock [Member]</t>
  </si>
  <si>
    <t>Herpes Simplex Virus Immune Therapy [Member] | Collaborative Arrangement, Product [Member] | Sanofi Pasteur [Member]</t>
  </si>
  <si>
    <t>Outstanding receivable</t>
  </si>
  <si>
    <t>Herpes Simplex Virus Immune Therapy [Member] | Collaborative Arrangement, Product [Member] | Sanofi Pasteur [Member] | Collaboration Revenue [Member]</t>
  </si>
  <si>
    <t>Stockholders' Equity - Narrative (Details) - USD ($) $ in Thousands</t>
  </si>
  <si>
    <t>Jun. 30, 2015</t>
  </si>
  <si>
    <t>Jan. 01, 2015</t>
  </si>
  <si>
    <t>Share-based Compensation Arrangement by Share-based Payment Award [Line Items]</t>
  </si>
  <si>
    <t>Intrinsic value of stock options exercised</t>
  </si>
  <si>
    <t>2014 Omnibus Incentive Plan [Member]</t>
  </si>
  <si>
    <t>Increase in authorized shares</t>
  </si>
  <si>
    <t>2008 and 2014 Equity Incentive Plans [Member]</t>
  </si>
  <si>
    <t>Common stock authorized (in shares)</t>
  </si>
  <si>
    <t>Employee Stock [Member] | 2014 Employee Stock Purchase Plan [Member]</t>
  </si>
  <si>
    <t>Common stock purchased under ESPP (in shares)</t>
  </si>
  <si>
    <t>Employee Stock Option [Member]</t>
  </si>
  <si>
    <t>Unrecognized stock based compensation expense</t>
  </si>
  <si>
    <t>Weighted average recognition period for stock-based compensation expense</t>
  </si>
  <si>
    <t>2 years 11 months 26 days</t>
  </si>
  <si>
    <t>Stockholders' Equity - Schedule of Shares of Common Stock Reserved for Future Issuance (Details) - shares</t>
  </si>
  <si>
    <t>Common stock reserved for future issuance (in shares)</t>
  </si>
  <si>
    <t>Employee Stock [Member]</t>
  </si>
  <si>
    <t>Stock Options Outstanding [Member]</t>
  </si>
  <si>
    <t>Future Stock Grants [Member]</t>
  </si>
  <si>
    <t>Stockholders' Equity - Summary of Stock Options (Details) - USD ($) $ / shares in Units, $ in Thousands</t>
  </si>
  <si>
    <t>Share-based Compensation Arrangement by Share-based Payment Award, Options, Outstanding [Roll Forward]</t>
  </si>
  <si>
    <t>Options outstanding, Beginning balance (in shares)</t>
  </si>
  <si>
    <t>Options granted in period (in shares)</t>
  </si>
  <si>
    <t>Options exercised in period (in shares)</t>
  </si>
  <si>
    <t>Options forfeited in period (in shares)</t>
  </si>
  <si>
    <t>Options outstanding, Ending balance (in shares)</t>
  </si>
  <si>
    <t>Options vested and expected to vest after September 30, 2015 (in shares)</t>
  </si>
  <si>
    <t>Exercisable options as of September 30, 2015 (in shares)</t>
  </si>
  <si>
    <t>Share-based Compensation Arrangement by Share-based Payment Award, Options, Outstanding, Weighted Average Exercise Price [Abstract]</t>
  </si>
  <si>
    <t>Weighted average exercise price, Beginning balance (in USD per share)</t>
  </si>
  <si>
    <t>Weighted average exercise price of options granted in period (in USD per share)</t>
  </si>
  <si>
    <t>Weighted average exercise price of options exercised in period (in USD per share)</t>
  </si>
  <si>
    <t>Weighted average exercise price of options forfeited in period (in USD per share)</t>
  </si>
  <si>
    <t>Weighted average exercise price, Ending balance (in USD per share)</t>
  </si>
  <si>
    <t>Weighted average exercise price of options vested and expected to vest after September 30, 2015 (in USD per share)</t>
  </si>
  <si>
    <t>Weighted average exercise price of exercisable options as of September 30, 2015 (in USD per share)</t>
  </si>
  <si>
    <t>Weighted average remaining contract term for outstanding options</t>
  </si>
  <si>
    <t>8 years 1 month 9 days</t>
  </si>
  <si>
    <t>8 years 1 month 27 days</t>
  </si>
  <si>
    <t>Weighted average remaining contract term for options vested and expected to vest after September 30, 2015</t>
  </si>
  <si>
    <t>8 years 21 days</t>
  </si>
  <si>
    <t>Weighted average remaining contract term for exercisable options as of September 30, 2015</t>
  </si>
  <si>
    <t>7 years 21 days</t>
  </si>
  <si>
    <t>Aggregate intrinsic value, beginning balance</t>
  </si>
  <si>
    <t>Aggregate intrinsic value, ending balance</t>
  </si>
  <si>
    <t>Aggregate intrinsic value of options vested and expected to vest after September 30, 2015</t>
  </si>
  <si>
    <t>Aggregate intrinsic value of exercisable options as of September 30, 2015</t>
  </si>
  <si>
    <t>Stockholders' Equity - Schedule of Stock-Based Compensation Expense Recognized (Details) - USD ($) $ in Thousands</t>
  </si>
  <si>
    <t>Share-based Compensation Arrangement by Share-based Payment Award, Compensation Cost [Line Items]</t>
  </si>
  <si>
    <t>Employee share-based compensation expense</t>
  </si>
  <si>
    <t>Employee [Member] | Research and Development Expense [Member]</t>
  </si>
  <si>
    <t>Employee [Member] | General and Administrative Expense [Member]</t>
  </si>
  <si>
    <t>Non-Employee [Member] | Research and Development Expense [Member]</t>
  </si>
  <si>
    <t>Non-Employee [Member] | General and Administrative Expense [Member]</t>
  </si>
  <si>
    <t>Stockholders' Equity - Schedule of Fair Value of Stock Options Granted to Employees (Details) - Employee Stock Option [Member] - $ / shares</t>
  </si>
  <si>
    <t>Weighted-average estimated fair value</t>
  </si>
  <si>
    <t>Risk-free interest rate min</t>
  </si>
  <si>
    <t>1.64%</t>
  </si>
  <si>
    <t>1.96%</t>
  </si>
  <si>
    <t>1.50%</t>
  </si>
  <si>
    <t>1.76%</t>
  </si>
  <si>
    <t>Risk-free interest rate max</t>
  </si>
  <si>
    <t>1.86%</t>
  </si>
  <si>
    <t>2.05%</t>
  </si>
  <si>
    <t>2.16%</t>
  </si>
  <si>
    <t>Expected stock price volatility minimum</t>
  </si>
  <si>
    <t>78.00%</t>
  </si>
  <si>
    <t>90.00%</t>
  </si>
  <si>
    <t>Expected stock price volatility maximum</t>
  </si>
  <si>
    <t>83.00%</t>
  </si>
  <si>
    <t>93.00%</t>
  </si>
  <si>
    <t>91.00%</t>
  </si>
  <si>
    <t>Expected dividend yield</t>
  </si>
  <si>
    <t>0.00%</t>
  </si>
  <si>
    <t>Minimum [Member]</t>
  </si>
  <si>
    <t>Time to maturity</t>
  </si>
  <si>
    <t>6 years 29 days</t>
  </si>
  <si>
    <t>5 years 10 months 2 days</t>
  </si>
  <si>
    <t>5 years 6 months</t>
  </si>
  <si>
    <t>Maximum [Member]</t>
  </si>
  <si>
    <t>6 years 1 month 9 days</t>
  </si>
  <si>
    <t>6 years 9 months</t>
  </si>
  <si>
    <t>Legal Proceedings (Details) - TheraVectys SA v. Immune Design Corp. [Member] $ in Thousands</t>
  </si>
  <si>
    <t>Jul. 24, 2014count</t>
  </si>
  <si>
    <t>Oct. 31, 2013USD ($)</t>
  </si>
  <si>
    <t>Pending Litigation [Member]</t>
  </si>
  <si>
    <t>Loss Contingencies [Line Items]</t>
  </si>
  <si>
    <t>Number of counts for relief</t>
  </si>
  <si>
    <t>Minimum [Member] | Voluntarily Dismissed Litigation [Member]</t>
  </si>
  <si>
    <t>Claimed damages |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437786</v>
      </c>
    </row>
    <row r="12" spans="1:3">
      <c r="A12" t="s" s="4">
        <v>19</v>
      </c>
      <c r="B12" t="s" s="4">
        <v>20</v>
      </c>
    </row>
    <row r="13" spans="1:3">
      <c r="A13" t="s" s="4">
        <v>21</v>
      </c>
      <c r="B13" t="s" s="4">
        <v>22</v>
      </c>
    </row>
    <row r="14" spans="1:3">
      <c r="A14" t="s" s="4">
        <v>23</v>
      </c>
      <c r="C14" t="n" s="5">
        <v>20143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9</v>
      </c>
      <c r="B1" t="s" s="2">
        <v>1</v>
      </c>
    </row>
    <row r="2" spans="1:2">
      <c r="B2" t="s" s="2">
        <v>2</v>
      </c>
    </row>
    <row r="3" spans="1:2">
      <c r="A3" t="s" s="3">
        <v>113</v>
      </c>
    </row>
    <row r="4" spans="1:2">
      <c r="A4" t="s" s="4">
        <v>29</v>
      </c>
      <c r="B4" t="s" s="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15</v>
      </c>
      <c r="B1" t="s" s="2">
        <v>1</v>
      </c>
    </row>
    <row r="2" spans="1:2">
      <c r="B2" t="s" s="2">
        <v>2</v>
      </c>
    </row>
    <row r="3" spans="1:2">
      <c r="A3" t="s" s="3">
        <v>116</v>
      </c>
    </row>
    <row r="4" spans="1:2">
      <c r="A4" t="s" s="4">
        <v>115</v>
      </c>
      <c r="B4" t="s" s="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18</v>
      </c>
      <c r="B1" t="s" s="2">
        <v>1</v>
      </c>
    </row>
    <row r="2" spans="1:2">
      <c r="B2" t="s" s="2">
        <v>2</v>
      </c>
    </row>
    <row r="3" spans="1:2">
      <c r="A3" t="s" s="3">
        <v>119</v>
      </c>
    </row>
    <row r="4" spans="1:2">
      <c r="A4" t="s" s="4">
        <v>118</v>
      </c>
      <c r="B4" t="s" s="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21</v>
      </c>
      <c r="B1" t="s" s="2">
        <v>1</v>
      </c>
    </row>
    <row r="2" spans="1:2">
      <c r="B2" t="s" s="2">
        <v>2</v>
      </c>
    </row>
    <row r="3" spans="1:2">
      <c r="A3" t="s" s="3">
        <v>122</v>
      </c>
    </row>
    <row r="4" spans="1:2">
      <c r="A4" t="s" s="4">
        <v>121</v>
      </c>
      <c r="B4" t="s" s="4">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24</v>
      </c>
      <c r="B1" t="s" s="2">
        <v>1</v>
      </c>
    </row>
    <row r="2" spans="1:2">
      <c r="B2" t="s" s="2">
        <v>2</v>
      </c>
    </row>
    <row r="3" spans="1:2">
      <c r="A3" t="s" s="3">
        <v>125</v>
      </c>
    </row>
    <row r="4" spans="1:2">
      <c r="A4" t="s" s="4">
        <v>124</v>
      </c>
      <c r="B4" t="s" s="4">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0</v>
      </c>
      <c r="B1" t="s" s="2">
        <v>1</v>
      </c>
    </row>
    <row r="2" spans="1:2">
      <c r="B2" t="s" s="2">
        <v>2</v>
      </c>
    </row>
    <row r="3" spans="1:2">
      <c r="A3" t="s" s="3">
        <v>119</v>
      </c>
    </row>
    <row r="4" spans="1:2">
      <c r="A4" t="s" s="4">
        <v>130</v>
      </c>
      <c r="B4" t="s" s="4">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t="s" s="1">
        <v>132</v>
      </c>
      <c r="B1" t="s" s="2">
        <v>1</v>
      </c>
    </row>
    <row r="2" spans="1:2">
      <c r="B2" t="s" s="2">
        <v>2</v>
      </c>
    </row>
    <row r="3" spans="1:2">
      <c r="A3" t="s" s="3">
        <v>105</v>
      </c>
    </row>
    <row r="4" spans="1:2">
      <c r="A4" t="s" s="4">
        <v>133</v>
      </c>
      <c r="B4" t="s" s="4">
        <v>134</v>
      </c>
    </row>
    <row r="5" spans="1:2">
      <c r="A5" t="s" s="4">
        <v>135</v>
      </c>
      <c r="B5" t="s" s="4">
        <v>136</v>
      </c>
    </row>
    <row r="6" spans="1:2">
      <c r="A6" t="s" s="4">
        <v>137</v>
      </c>
      <c r="B6" t="s" s="4">
        <v>138</v>
      </c>
    </row>
    <row r="7" spans="1:2">
      <c r="A7" t="s" s="4">
        <v>139</v>
      </c>
      <c r="B7" t="s" s="4">
        <v>140</v>
      </c>
    </row>
    <row r="8" spans="1:2">
      <c r="A8" t="s" s="4">
        <v>141</v>
      </c>
      <c r="B8" t="s" s="4">
        <v>142</v>
      </c>
    </row>
    <row r="9" spans="1:2">
      <c r="A9" t="s" s="4">
        <v>143</v>
      </c>
      <c r="B9" t="s" s="4">
        <v>144</v>
      </c>
    </row>
    <row r="10" spans="1:2">
      <c r="A10" t="s" s="4">
        <v>145</v>
      </c>
      <c r="B10" t="s" s="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7</v>
      </c>
      <c r="B1" t="s" s="2">
        <v>1</v>
      </c>
    </row>
    <row r="2" spans="1:2">
      <c r="B2" t="s" s="2">
        <v>2</v>
      </c>
    </row>
    <row r="3" spans="1:2">
      <c r="A3" t="s" s="3">
        <v>108</v>
      </c>
    </row>
    <row r="4" spans="1:2">
      <c r="A4" t="s" s="4">
        <v>148</v>
      </c>
      <c r="B4" t="s" s="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50</v>
      </c>
      <c r="B1" t="s" s="2">
        <v>1</v>
      </c>
    </row>
    <row r="2" spans="1:2">
      <c r="B2" t="s" s="2">
        <v>2</v>
      </c>
    </row>
    <row r="3" spans="1:2">
      <c r="A3" t="s" s="3">
        <v>111</v>
      </c>
    </row>
    <row r="4" spans="1:2">
      <c r="A4" t="s" s="4">
        <v>151</v>
      </c>
      <c r="B4" t="s" s="4">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20490</v>
      </c>
      <c r="C3" t="n" s="7">
        <v>75354</v>
      </c>
    </row>
    <row r="4" spans="1:3">
      <c r="A4" t="s" s="4">
        <v>28</v>
      </c>
      <c r="B4" t="n" s="5">
        <v>3143</v>
      </c>
      <c r="C4" t="n" s="5">
        <v>1970</v>
      </c>
    </row>
    <row r="5" spans="1:3">
      <c r="A5" t="s" s="4">
        <v>29</v>
      </c>
      <c r="B5" t="n" s="5">
        <v>307</v>
      </c>
      <c r="C5" t="n" s="5">
        <v>25</v>
      </c>
    </row>
    <row r="6" spans="1:3">
      <c r="A6" t="s" s="4">
        <v>30</v>
      </c>
      <c r="B6" t="n" s="5">
        <v>1425</v>
      </c>
      <c r="C6" t="n" s="5">
        <v>633</v>
      </c>
    </row>
    <row r="7" spans="1:3">
      <c r="A7" t="s" s="4">
        <v>31</v>
      </c>
      <c r="B7" t="n" s="5">
        <v>125365</v>
      </c>
      <c r="C7" t="n" s="5">
        <v>77982</v>
      </c>
    </row>
    <row r="8" spans="1:3">
      <c r="A8" t="s" s="4">
        <v>32</v>
      </c>
      <c r="B8" t="n" s="5">
        <v>532</v>
      </c>
      <c r="C8" t="n" s="5">
        <v>401</v>
      </c>
    </row>
    <row r="9" spans="1:3">
      <c r="A9" t="s" s="4">
        <v>33</v>
      </c>
      <c r="B9" t="n" s="5">
        <v>125897</v>
      </c>
      <c r="C9" t="n" s="5">
        <v>78383</v>
      </c>
    </row>
    <row r="10" spans="1:3">
      <c r="A10" t="s" s="3">
        <v>34</v>
      </c>
    </row>
    <row r="11" spans="1:3">
      <c r="A11" t="s" s="4">
        <v>35</v>
      </c>
      <c r="B11" t="n" s="5">
        <v>2679</v>
      </c>
      <c r="C11" t="n" s="5">
        <v>6903</v>
      </c>
    </row>
    <row r="12" spans="1:3">
      <c r="A12" t="s" s="4">
        <v>36</v>
      </c>
      <c r="B12" t="n" s="5">
        <v>3948</v>
      </c>
      <c r="C12" t="n" s="5">
        <v>5001</v>
      </c>
    </row>
    <row r="13" spans="1:3">
      <c r="A13" t="s" s="4">
        <v>37</v>
      </c>
      <c r="B13" t="n" s="5">
        <v>52</v>
      </c>
      <c r="C13" t="n" s="5">
        <v>43</v>
      </c>
    </row>
    <row r="14" spans="1:3">
      <c r="A14" t="s" s="4">
        <v>38</v>
      </c>
      <c r="B14" t="n" s="5">
        <v>6679</v>
      </c>
      <c r="C14" t="n" s="5">
        <v>11947</v>
      </c>
    </row>
    <row r="15" spans="1:3">
      <c r="A15" t="s" s="4">
        <v>39</v>
      </c>
      <c r="B15" t="n" s="7">
        <v>49</v>
      </c>
      <c r="C15" t="n" s="7">
        <v>90</v>
      </c>
    </row>
    <row r="16" spans="1:3">
      <c r="A16" t="s" s="4">
        <v>40</v>
      </c>
      <c r="B16" t="s" s="4">
        <v>41</v>
      </c>
      <c r="C16" t="s" s="4">
        <v>41</v>
      </c>
    </row>
    <row r="17" spans="1:3">
      <c r="A17" t="s" s="3">
        <v>42</v>
      </c>
    </row>
    <row r="18" spans="1:3">
      <c r="A18" t="s" s="4">
        <v>43</v>
      </c>
      <c r="B18" t="n" s="7">
        <v>20</v>
      </c>
      <c r="C18" t="n" s="7">
        <v>17</v>
      </c>
    </row>
    <row r="19" spans="1:3">
      <c r="A19" t="s" s="4">
        <v>44</v>
      </c>
      <c r="B19" t="n" s="5">
        <v>0</v>
      </c>
      <c r="C19" t="n" s="5">
        <v>0</v>
      </c>
    </row>
    <row r="20" spans="1:3">
      <c r="A20" t="s" s="4">
        <v>45</v>
      </c>
      <c r="B20" t="n" s="5">
        <v>237242</v>
      </c>
      <c r="C20" t="n" s="5">
        <v>157092</v>
      </c>
    </row>
    <row r="21" spans="1:3">
      <c r="A21" t="s" s="4">
        <v>46</v>
      </c>
      <c r="B21" t="n" s="5">
        <v>-118093</v>
      </c>
      <c r="C21" t="n" s="5">
        <v>-90763</v>
      </c>
    </row>
    <row r="22" spans="1:3">
      <c r="A22" t="s" s="4">
        <v>47</v>
      </c>
      <c r="B22" t="n" s="5">
        <v>119169</v>
      </c>
      <c r="C22" t="n" s="5">
        <v>66346</v>
      </c>
    </row>
    <row r="23" spans="1:3">
      <c r="A23" t="s" s="4">
        <v>48</v>
      </c>
      <c r="B23" t="n" s="7">
        <v>125897</v>
      </c>
      <c r="C23" t="n" s="7">
        <v>783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3</v>
      </c>
      <c r="B1" t="s" s="2">
        <v>1</v>
      </c>
    </row>
    <row r="2" spans="1:2">
      <c r="B2" t="s" s="2">
        <v>2</v>
      </c>
    </row>
    <row r="3" spans="1:2">
      <c r="A3" t="s" s="3">
        <v>113</v>
      </c>
    </row>
    <row r="4" spans="1:2">
      <c r="A4" t="s" s="4">
        <v>29</v>
      </c>
      <c r="B4" t="s" s="4">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5</v>
      </c>
      <c r="B1" t="s" s="2">
        <v>1</v>
      </c>
    </row>
    <row r="2" spans="1:2">
      <c r="B2" t="s" s="2">
        <v>2</v>
      </c>
    </row>
    <row r="3" spans="1:2">
      <c r="A3" t="s" s="3">
        <v>116</v>
      </c>
    </row>
    <row r="4" spans="1:2">
      <c r="A4" t="s" s="4">
        <v>156</v>
      </c>
      <c r="B4" t="s" s="4">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t="s" s="1">
        <v>158</v>
      </c>
      <c r="B1" t="s" s="2">
        <v>1</v>
      </c>
    </row>
    <row r="2" spans="1:2">
      <c r="B2" t="s" s="2">
        <v>2</v>
      </c>
    </row>
    <row r="3" spans="1:2">
      <c r="A3" t="s" s="3">
        <v>128</v>
      </c>
    </row>
    <row r="4" spans="1:2">
      <c r="A4" t="s" s="4">
        <v>159</v>
      </c>
      <c r="B4" t="s" s="4">
        <v>160</v>
      </c>
    </row>
    <row r="5" spans="1:2">
      <c r="A5" t="s" s="4">
        <v>161</v>
      </c>
      <c r="B5" t="s" s="4">
        <v>162</v>
      </c>
    </row>
    <row r="6" spans="1:2">
      <c r="A6" t="s" s="4">
        <v>163</v>
      </c>
      <c r="B6" t="s" s="4">
        <v>164</v>
      </c>
    </row>
    <row r="7" spans="1:2">
      <c r="A7" t="s" s="4">
        <v>165</v>
      </c>
      <c r="B7" t="s" s="4">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r="1" spans="1:2">
      <c r="A1" t="s" s="1">
        <v>167</v>
      </c>
      <c r="B1" t="s" s="2">
        <v>1</v>
      </c>
    </row>
    <row r="2" spans="1:2">
      <c r="B2" t="s" s="2">
        <v>168</v>
      </c>
    </row>
    <row r="3" spans="1:2">
      <c r="A3" t="s" s="3">
        <v>102</v>
      </c>
    </row>
    <row r="4" spans="1:2">
      <c r="A4" t="s" s="4">
        <v>169</v>
      </c>
      <c r="B4" t="n" s="5">
        <v>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r="A1" t="s" s="1">
        <v>170</v>
      </c>
      <c r="B1" t="s" s="2">
        <v>1</v>
      </c>
    </row>
    <row r="2" spans="1:2">
      <c r="B2" t="s" s="2">
        <v>171</v>
      </c>
    </row>
    <row r="3" spans="1:2">
      <c r="A3" t="s" s="3">
        <v>105</v>
      </c>
    </row>
    <row r="4" spans="1:2">
      <c r="A4" t="s" s="4">
        <v>172</v>
      </c>
      <c r="B4" t="n" s="5">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14"/>
  </cols>
  <sheetData>
    <row r="1" spans="1:2">
      <c r="A1" t="s" s="1">
        <v>173</v>
      </c>
      <c r="B1" t="s" s="2">
        <v>174</v>
      </c>
    </row>
    <row r="2" spans="1:2">
      <c r="A2" t="s" s="3">
        <v>128</v>
      </c>
    </row>
    <row r="3" spans="1:2">
      <c r="A3" t="s" s="4">
        <v>175</v>
      </c>
      <c r="B3" t="n" s="10">
        <v>0.122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r="A1" t="s" s="1">
        <v>176</v>
      </c>
      <c r="B1" t="s" s="2">
        <v>177</v>
      </c>
      <c r="D1" t="s" s="2">
        <v>178</v>
      </c>
      <c r="E1" t="s" s="2">
        <v>1</v>
      </c>
    </row>
    <row r="2" spans="1:6">
      <c r="B2" t="s" s="2">
        <v>179</v>
      </c>
      <c r="C2" t="s" s="2">
        <v>180</v>
      </c>
      <c r="D2" t="s" s="2">
        <v>179</v>
      </c>
      <c r="E2" t="s" s="2">
        <v>2</v>
      </c>
      <c r="F2" t="s" s="2">
        <v>58</v>
      </c>
    </row>
    <row r="3" spans="1:6">
      <c r="A3" t="s" s="3">
        <v>181</v>
      </c>
    </row>
    <row r="4" spans="1:6">
      <c r="A4" t="s" s="4">
        <v>182</v>
      </c>
      <c r="D4" t="n" s="7">
        <v>75400</v>
      </c>
      <c r="E4" t="n" s="7">
        <v>75359</v>
      </c>
      <c r="F4" t="n" s="7">
        <v>57807</v>
      </c>
    </row>
    <row r="5" spans="1:6">
      <c r="A5" t="s" s="4">
        <v>183</v>
      </c>
      <c r="D5" t="n" s="7">
        <v>5400</v>
      </c>
    </row>
    <row r="6" spans="1:6">
      <c r="A6" t="s" s="4">
        <v>184</v>
      </c>
    </row>
    <row r="7" spans="1:6">
      <c r="A7" t="s" s="3">
        <v>181</v>
      </c>
    </row>
    <row r="8" spans="1:6">
      <c r="A8" t="s" s="4">
        <v>185</v>
      </c>
      <c r="B8" t="n" s="5">
        <v>47409</v>
      </c>
      <c r="C8" t="n" s="5">
        <v>3000000</v>
      </c>
    </row>
    <row r="9" spans="1:6">
      <c r="A9" t="s" s="4">
        <v>186</v>
      </c>
      <c r="B9" t="n" s="9">
        <v>26.5</v>
      </c>
      <c r="C9" t="n" s="9">
        <v>26.5</v>
      </c>
      <c r="D9" t="n" s="9">
        <v>26.5</v>
      </c>
    </row>
  </sheetData>
  <mergeCells count="3">
    <mergeCell ref="A1:A2"/>
    <mergeCell ref="B1:C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87</v>
      </c>
      <c r="B1" t="s" s="2">
        <v>1</v>
      </c>
    </row>
    <row r="2" spans="1:3">
      <c r="B2" t="s" s="2">
        <v>2</v>
      </c>
      <c r="C2" t="s" s="2">
        <v>58</v>
      </c>
    </row>
    <row r="3" spans="1:3">
      <c r="A3" t="s" s="3">
        <v>188</v>
      </c>
    </row>
    <row r="4" spans="1:3">
      <c r="A4" t="s" s="4">
        <v>189</v>
      </c>
      <c r="B4" t="n" s="5">
        <v>2307967</v>
      </c>
      <c r="C4" t="n" s="5">
        <v>1820595</v>
      </c>
    </row>
    <row r="5" spans="1:3">
      <c r="A5" t="s" s="4">
        <v>190</v>
      </c>
    </row>
    <row r="6" spans="1:3">
      <c r="A6" t="s" s="3">
        <v>188</v>
      </c>
    </row>
    <row r="7" spans="1:3">
      <c r="A7" t="s" s="4">
        <v>189</v>
      </c>
      <c r="B7" t="n" s="5">
        <v>2307967</v>
      </c>
      <c r="C7" t="n" s="5">
        <v>182059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91</v>
      </c>
      <c r="B1" t="s" s="2">
        <v>2</v>
      </c>
      <c r="C1" t="s" s="2">
        <v>25</v>
      </c>
    </row>
    <row r="2" spans="1:3">
      <c r="A2" t="s" s="3">
        <v>192</v>
      </c>
    </row>
    <row r="3" spans="1:3">
      <c r="A3" t="s" s="4">
        <v>193</v>
      </c>
      <c r="B3" t="n" s="7">
        <v>117632</v>
      </c>
      <c r="C3" t="n" s="7">
        <v>73098</v>
      </c>
    </row>
    <row r="4" spans="1:3">
      <c r="A4" t="s" s="4">
        <v>194</v>
      </c>
    </row>
    <row r="5" spans="1:3">
      <c r="A5" t="s" s="3">
        <v>192</v>
      </c>
    </row>
    <row r="6" spans="1:3">
      <c r="A6" t="s" s="4">
        <v>193</v>
      </c>
      <c r="B6" t="n" s="5">
        <v>117632</v>
      </c>
      <c r="C6" t="n" s="5">
        <v>73098</v>
      </c>
    </row>
    <row r="7" spans="1:3">
      <c r="A7" t="s" s="4">
        <v>195</v>
      </c>
    </row>
    <row r="8" spans="1:3">
      <c r="A8" t="s" s="3">
        <v>192</v>
      </c>
    </row>
    <row r="9" spans="1:3">
      <c r="A9" t="s" s="4">
        <v>193</v>
      </c>
      <c r="B9" t="n" s="5">
        <v>0</v>
      </c>
      <c r="C9" t="n" s="5">
        <v>0</v>
      </c>
    </row>
    <row r="10" spans="1:3">
      <c r="A10" t="s" s="4">
        <v>196</v>
      </c>
    </row>
    <row r="11" spans="1:3">
      <c r="A11" t="s" s="3">
        <v>192</v>
      </c>
    </row>
    <row r="12" spans="1:3">
      <c r="A12" t="s" s="4">
        <v>193</v>
      </c>
      <c r="B12" t="n" s="7">
        <v>0</v>
      </c>
      <c r="C12" t="n"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t="s" s="1">
        <v>197</v>
      </c>
      <c r="B1" t="s" s="2">
        <v>2</v>
      </c>
      <c r="C1" t="s" s="2">
        <v>25</v>
      </c>
    </row>
    <row r="2" spans="1:3">
      <c r="A2" t="s" s="3">
        <v>113</v>
      </c>
    </row>
    <row r="3" spans="1:3">
      <c r="A3" t="s" s="4">
        <v>198</v>
      </c>
      <c r="B3" t="n" s="7">
        <v>290</v>
      </c>
      <c r="C3" t="n" s="7">
        <v>0</v>
      </c>
    </row>
    <row r="4" spans="1:3">
      <c r="A4" t="s" s="4">
        <v>199</v>
      </c>
      <c r="B4" t="n" s="5">
        <v>17</v>
      </c>
      <c r="C4" t="n" s="5">
        <v>25</v>
      </c>
    </row>
    <row r="5" spans="1:3">
      <c r="A5" t="s" s="4">
        <v>200</v>
      </c>
      <c r="B5" t="n" s="7">
        <v>307</v>
      </c>
      <c r="C5" t="n" s="7">
        <v>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49</v>
      </c>
      <c r="B1" t="s" s="2">
        <v>2</v>
      </c>
      <c r="C1" t="s" s="2">
        <v>25</v>
      </c>
    </row>
    <row r="2" spans="1:3">
      <c r="A2" t="s" s="3">
        <v>50</v>
      </c>
    </row>
    <row r="3" spans="1:3">
      <c r="A3" t="s" s="4">
        <v>51</v>
      </c>
      <c r="B3" t="n" s="8">
        <v>0.001</v>
      </c>
      <c r="C3" t="n" s="8">
        <v>0.001</v>
      </c>
    </row>
    <row r="4" spans="1:3">
      <c r="A4" t="s" s="4">
        <v>52</v>
      </c>
      <c r="B4" t="n" s="5">
        <v>20142715</v>
      </c>
      <c r="C4" t="n" s="5">
        <v>16878817</v>
      </c>
    </row>
    <row r="5" spans="1:3">
      <c r="A5" t="s" s="4">
        <v>53</v>
      </c>
      <c r="B5" t="n" s="5">
        <v>20142715</v>
      </c>
      <c r="C5" t="n" s="5">
        <v>16878817</v>
      </c>
    </row>
    <row r="6" spans="1:3">
      <c r="A6" t="s" s="4">
        <v>54</v>
      </c>
      <c r="B6" t="n" s="5">
        <v>100000000</v>
      </c>
      <c r="C6" t="n" s="5">
        <v>100000000</v>
      </c>
    </row>
    <row r="7" spans="1:3">
      <c r="A7" t="s" s="3">
        <v>55</v>
      </c>
    </row>
    <row r="8" spans="1:3">
      <c r="A8" t="s" s="4">
        <v>51</v>
      </c>
      <c r="B8" t="n" s="8">
        <v>0.001</v>
      </c>
      <c r="C8" t="n" s="8">
        <v>0.001</v>
      </c>
    </row>
    <row r="9" spans="1:3">
      <c r="A9" t="s" s="4">
        <v>52</v>
      </c>
      <c r="B9" t="n" s="5">
        <v>0</v>
      </c>
      <c r="C9" t="n" s="5">
        <v>0</v>
      </c>
    </row>
    <row r="10" spans="1:3">
      <c r="A10" t="s" s="4">
        <v>53</v>
      </c>
      <c r="B10" t="n" s="5">
        <v>0</v>
      </c>
      <c r="C10" t="n" s="5">
        <v>0</v>
      </c>
    </row>
    <row r="11" spans="1:3">
      <c r="A11" t="s" s="4">
        <v>54</v>
      </c>
      <c r="B11" t="n" s="5">
        <v>10000000</v>
      </c>
      <c r="C11" t="n" s="5">
        <v>1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201</v>
      </c>
      <c r="B1" t="s" s="2">
        <v>2</v>
      </c>
      <c r="C1" t="s" s="2">
        <v>25</v>
      </c>
    </row>
    <row r="2" spans="1:3">
      <c r="A2" t="s" s="3">
        <v>116</v>
      </c>
    </row>
    <row r="3" spans="1:3">
      <c r="A3" t="s" s="4">
        <v>202</v>
      </c>
      <c r="B3" t="n" s="7">
        <v>2425</v>
      </c>
      <c r="C3" t="n" s="7">
        <v>1845</v>
      </c>
    </row>
    <row r="4" spans="1:3">
      <c r="A4" t="s" s="4">
        <v>203</v>
      </c>
      <c r="B4" t="n" s="5">
        <v>320</v>
      </c>
      <c r="C4" t="n" s="5">
        <v>1253</v>
      </c>
    </row>
    <row r="5" spans="1:3">
      <c r="A5" t="s" s="4">
        <v>204</v>
      </c>
      <c r="B5" t="n" s="5">
        <v>1176</v>
      </c>
      <c r="C5" t="n" s="5">
        <v>1379</v>
      </c>
    </row>
    <row r="6" spans="1:3">
      <c r="A6" t="s" s="4">
        <v>205</v>
      </c>
      <c r="B6" t="n" s="5">
        <v>27</v>
      </c>
      <c r="C6" t="n" s="5">
        <v>524</v>
      </c>
    </row>
    <row r="7" spans="1:3">
      <c r="A7" t="s" s="4">
        <v>206</v>
      </c>
      <c r="B7" t="n" s="7">
        <v>3948</v>
      </c>
      <c r="C7" t="n" s="7">
        <v>50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t="s" s="1">
        <v>207</v>
      </c>
      <c r="B1" t="s" s="2">
        <v>177</v>
      </c>
      <c r="C1" t="s" s="2">
        <v>57</v>
      </c>
      <c r="E1" t="s" s="2">
        <v>1</v>
      </c>
    </row>
    <row r="2" spans="1:8">
      <c r="B2" t="s" s="2">
        <v>208</v>
      </c>
      <c r="C2" t="s" s="2">
        <v>2</v>
      </c>
      <c r="D2" t="s" s="2">
        <v>58</v>
      </c>
      <c r="E2" t="s" s="2">
        <v>2</v>
      </c>
      <c r="F2" t="s" s="2">
        <v>58</v>
      </c>
      <c r="G2" t="s" s="2">
        <v>209</v>
      </c>
      <c r="H2" t="s" s="2">
        <v>25</v>
      </c>
    </row>
    <row r="3" spans="1:8">
      <c r="A3" t="s" s="3">
        <v>210</v>
      </c>
    </row>
    <row r="4" spans="1:8">
      <c r="A4" t="s" s="4">
        <v>211</v>
      </c>
      <c r="B4" t="s" s="4">
        <v>212</v>
      </c>
    </row>
    <row r="5" spans="1:8">
      <c r="A5" t="s" s="4">
        <v>213</v>
      </c>
      <c r="C5" t="n" s="7">
        <v>0</v>
      </c>
      <c r="E5" t="n" s="7">
        <v>0</v>
      </c>
    </row>
    <row r="6" spans="1:8">
      <c r="A6" t="s" s="4">
        <v>214</v>
      </c>
      <c r="C6" t="n" s="5">
        <v>2000000</v>
      </c>
      <c r="E6" t="n" s="5">
        <v>2000000</v>
      </c>
    </row>
    <row r="7" spans="1:8">
      <c r="A7" t="s" s="4">
        <v>30</v>
      </c>
      <c r="C7" t="n" s="5">
        <v>1425000</v>
      </c>
      <c r="E7" t="n" s="5">
        <v>1425000</v>
      </c>
      <c r="H7" t="n" s="7">
        <v>633000</v>
      </c>
    </row>
    <row r="8" spans="1:8">
      <c r="A8" t="s" s="4">
        <v>66</v>
      </c>
      <c r="C8" t="n" s="5">
        <v>8263000</v>
      </c>
      <c r="D8" t="n" s="7">
        <v>5988000</v>
      </c>
      <c r="E8" t="n" s="5">
        <v>24209000</v>
      </c>
      <c r="F8" t="n" s="7">
        <v>13949000</v>
      </c>
    </row>
    <row r="9" spans="1:8">
      <c r="A9" t="s" s="4">
        <v>215</v>
      </c>
    </row>
    <row r="10" spans="1:8">
      <c r="A10" t="s" s="3">
        <v>210</v>
      </c>
    </row>
    <row r="11" spans="1:8">
      <c r="A11" t="s" s="4">
        <v>216</v>
      </c>
      <c r="C11" t="n" s="5">
        <v>1860000</v>
      </c>
      <c r="E11" t="n" s="5">
        <v>1860000</v>
      </c>
    </row>
    <row r="12" spans="1:8">
      <c r="A12" t="s" s="4">
        <v>217</v>
      </c>
    </row>
    <row r="13" spans="1:8">
      <c r="A13" t="s" s="3">
        <v>210</v>
      </c>
    </row>
    <row r="14" spans="1:8">
      <c r="A14" t="s" s="4">
        <v>30</v>
      </c>
      <c r="C14" t="n" s="5">
        <v>450000</v>
      </c>
      <c r="E14" t="n" s="5">
        <v>450000</v>
      </c>
      <c r="G14" t="n" s="7">
        <v>600000</v>
      </c>
    </row>
    <row r="15" spans="1:8">
      <c r="A15" t="s" s="4">
        <v>66</v>
      </c>
      <c r="C15" t="n" s="5">
        <v>150000</v>
      </c>
    </row>
    <row r="16" spans="1:8">
      <c r="A16" t="s" s="4">
        <v>218</v>
      </c>
    </row>
    <row r="17" spans="1:8">
      <c r="A17" t="s" s="3">
        <v>210</v>
      </c>
    </row>
    <row r="18" spans="1:8">
      <c r="A18" t="s" s="4">
        <v>216</v>
      </c>
      <c r="C18" t="n" s="5">
        <v>4500000</v>
      </c>
      <c r="E18" t="n" s="5">
        <v>4500000</v>
      </c>
    </row>
    <row r="19" spans="1:8">
      <c r="A19" t="s" s="4">
        <v>219</v>
      </c>
    </row>
    <row r="20" spans="1:8">
      <c r="A20" t="s" s="3">
        <v>210</v>
      </c>
    </row>
    <row r="21" spans="1:8">
      <c r="A21" t="s" s="4">
        <v>216</v>
      </c>
      <c r="C21" t="n" s="5">
        <v>2400000</v>
      </c>
      <c r="E21" t="n" s="5">
        <v>2400000</v>
      </c>
    </row>
    <row r="22" spans="1:8">
      <c r="A22" t="s" s="4">
        <v>220</v>
      </c>
    </row>
    <row r="23" spans="1:8">
      <c r="A23" t="s" s="3">
        <v>210</v>
      </c>
    </row>
    <row r="24" spans="1:8">
      <c r="A24" t="s" s="4">
        <v>216</v>
      </c>
      <c r="C24" t="n" s="7">
        <v>1250000</v>
      </c>
      <c r="E24" t="n" s="7">
        <v>1250000</v>
      </c>
    </row>
    <row r="25" spans="1:8">
      <c r="A25" t="s" s="4">
        <v>221</v>
      </c>
    </row>
    <row r="26" spans="1:8">
      <c r="A26" t="s" s="3">
        <v>210</v>
      </c>
    </row>
    <row r="27" spans="1:8">
      <c r="A27" t="s" s="4">
        <v>222</v>
      </c>
      <c r="B27" t="n" s="7">
        <v>1210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t="s" s="1">
        <v>223</v>
      </c>
      <c r="B1" t="s" s="2">
        <v>177</v>
      </c>
      <c r="C1" t="s" s="2">
        <v>57</v>
      </c>
      <c r="E1" t="s" s="2">
        <v>1</v>
      </c>
    </row>
    <row r="2" spans="1:7">
      <c r="B2" t="s" s="2">
        <v>224</v>
      </c>
      <c r="C2" t="s" s="2">
        <v>2</v>
      </c>
      <c r="D2" t="s" s="2">
        <v>58</v>
      </c>
      <c r="E2" t="s" s="2">
        <v>2</v>
      </c>
      <c r="F2" t="s" s="2">
        <v>58</v>
      </c>
      <c r="G2" t="s" s="2">
        <v>225</v>
      </c>
    </row>
    <row r="3" spans="1:7">
      <c r="A3" t="s" s="3">
        <v>226</v>
      </c>
    </row>
    <row r="4" spans="1:7">
      <c r="A4" t="s" s="4">
        <v>92</v>
      </c>
      <c r="E4" t="n" s="7">
        <v>0</v>
      </c>
      <c r="F4" t="n" s="7">
        <v>8150</v>
      </c>
    </row>
    <row r="5" spans="1:7">
      <c r="A5" t="s" s="4">
        <v>83</v>
      </c>
      <c r="C5" t="n" s="7">
        <v>0</v>
      </c>
      <c r="D5" t="n" s="7">
        <v>127</v>
      </c>
      <c r="E5" t="n" s="7">
        <v>0</v>
      </c>
      <c r="F5" t="n" s="5">
        <v>4277</v>
      </c>
    </row>
    <row r="6" spans="1:7">
      <c r="A6" t="s" s="4">
        <v>227</v>
      </c>
      <c r="C6" t="n" s="5">
        <v>0</v>
      </c>
      <c r="E6" t="n" s="5">
        <v>0</v>
      </c>
    </row>
    <row r="7" spans="1:7">
      <c r="A7" t="s" s="4">
        <v>228</v>
      </c>
    </row>
    <row r="8" spans="1:7">
      <c r="A8" t="s" s="3">
        <v>226</v>
      </c>
    </row>
    <row r="9" spans="1:7">
      <c r="A9" t="s" s="4">
        <v>83</v>
      </c>
      <c r="D9" t="n" s="7">
        <v>127</v>
      </c>
      <c r="F9" t="n" s="7">
        <v>4300</v>
      </c>
    </row>
    <row r="10" spans="1:7">
      <c r="A10" t="s" s="4">
        <v>229</v>
      </c>
    </row>
    <row r="11" spans="1:7">
      <c r="A11" t="s" s="3">
        <v>226</v>
      </c>
    </row>
    <row r="12" spans="1:7">
      <c r="A12" t="s" s="4">
        <v>230</v>
      </c>
      <c r="G12" t="n" s="5">
        <v>1975532</v>
      </c>
    </row>
    <row r="13" spans="1:7">
      <c r="A13" t="s" s="4">
        <v>231</v>
      </c>
      <c r="G13" t="n" s="8">
        <v>8.175000000000001</v>
      </c>
    </row>
    <row r="14" spans="1:7">
      <c r="A14" t="s" s="4">
        <v>232</v>
      </c>
      <c r="B14" t="n" s="5">
        <v>996940</v>
      </c>
    </row>
    <row r="15" spans="1:7">
      <c r="A15" t="s" s="4">
        <v>92</v>
      </c>
      <c r="B15" t="n" s="7">
        <v>8100</v>
      </c>
    </row>
    <row r="16" spans="1:7">
      <c r="A16" t="s" s="4">
        <v>184</v>
      </c>
    </row>
    <row r="17" spans="1:7">
      <c r="A17" t="s" s="3">
        <v>226</v>
      </c>
    </row>
    <row r="18" spans="1:7">
      <c r="A18" t="s" s="4">
        <v>232</v>
      </c>
      <c r="B18" t="n" s="5">
        <v>978592</v>
      </c>
    </row>
    <row r="19" spans="1:7">
      <c r="A19" t="s" s="4">
        <v>185</v>
      </c>
      <c r="B19" t="n" s="5">
        <v>311923</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21"/>
    <col customWidth="1" max="5" min="5" width="38"/>
    <col customWidth="1" max="6" min="6" width="21"/>
    <col customWidth="1" max="7" min="7" width="21"/>
    <col customWidth="1" max="8" min="8" width="38"/>
    <col customWidth="1" max="9" min="9" width="38"/>
    <col customWidth="1" max="10" min="10" width="31"/>
  </cols>
  <sheetData>
    <row r="1" spans="1:10">
      <c r="A1" t="s" s="1">
        <v>233</v>
      </c>
      <c r="B1" t="s" s="2">
        <v>177</v>
      </c>
      <c r="C1" t="s" s="2">
        <v>57</v>
      </c>
      <c r="E1" t="s" s="2">
        <v>1</v>
      </c>
      <c r="G1" t="s" s="2">
        <v>234</v>
      </c>
      <c r="H1" t="s" s="2">
        <v>235</v>
      </c>
      <c r="I1" t="s" s="2">
        <v>236</v>
      </c>
    </row>
    <row r="2" spans="1:10">
      <c r="B2" t="s" s="2">
        <v>237</v>
      </c>
      <c r="C2" t="s" s="2">
        <v>238</v>
      </c>
      <c r="D2" t="s" s="2">
        <v>239</v>
      </c>
      <c r="E2" t="s" s="2">
        <v>238</v>
      </c>
      <c r="F2" t="s" s="2">
        <v>239</v>
      </c>
      <c r="G2" t="s" s="2">
        <v>240</v>
      </c>
      <c r="H2" t="s" s="2">
        <v>238</v>
      </c>
      <c r="I2" t="s" s="2">
        <v>238</v>
      </c>
      <c r="J2" t="s" s="2">
        <v>241</v>
      </c>
    </row>
    <row r="3" spans="1:10">
      <c r="A3" t="s" s="3">
        <v>242</v>
      </c>
    </row>
    <row r="4" spans="1:10">
      <c r="A4" t="s" s="4">
        <v>66</v>
      </c>
      <c r="C4" t="n" s="7">
        <v>8263000</v>
      </c>
      <c r="D4" t="n" s="7">
        <v>5988000</v>
      </c>
      <c r="E4" t="n" s="7">
        <v>24209000</v>
      </c>
      <c r="F4" t="n" s="7">
        <v>13949000</v>
      </c>
    </row>
    <row r="5" spans="1:10">
      <c r="A5" t="s" s="4">
        <v>243</v>
      </c>
    </row>
    <row r="6" spans="1:10">
      <c r="A6" t="s" s="3">
        <v>242</v>
      </c>
    </row>
    <row r="7" spans="1:10">
      <c r="A7" t="s" s="4">
        <v>244</v>
      </c>
      <c r="C7" t="n" s="5">
        <v>1000000</v>
      </c>
      <c r="D7" t="n" s="5">
        <v>3500000</v>
      </c>
      <c r="E7" t="n" s="5">
        <v>1000000</v>
      </c>
    </row>
    <row r="8" spans="1:10">
      <c r="A8" t="s" s="4">
        <v>245</v>
      </c>
    </row>
    <row r="9" spans="1:10">
      <c r="A9" t="s" s="3">
        <v>242</v>
      </c>
    </row>
    <row r="10" spans="1:10">
      <c r="A10" t="s" s="4">
        <v>246</v>
      </c>
      <c r="C10" t="n" s="5">
        <v>167000000</v>
      </c>
      <c r="E10" t="n" s="5">
        <v>167000000</v>
      </c>
      <c r="H10" t="n" s="7">
        <v>167000000</v>
      </c>
      <c r="I10" t="n" s="7">
        <v>167000000</v>
      </c>
    </row>
    <row r="11" spans="1:10">
      <c r="A11" t="s" s="4">
        <v>247</v>
      </c>
    </row>
    <row r="12" spans="1:10">
      <c r="A12" t="s" s="3">
        <v>242</v>
      </c>
    </row>
    <row r="13" spans="1:10">
      <c r="A13" t="s" s="4">
        <v>244</v>
      </c>
      <c r="C13" t="n" s="7">
        <v>2500000</v>
      </c>
      <c r="D13" t="n" s="7">
        <v>0</v>
      </c>
      <c r="E13" t="n" s="7">
        <v>2500000</v>
      </c>
      <c r="F13" t="n" s="7">
        <v>1000000</v>
      </c>
      <c r="H13" t="n" s="7">
        <v>8000000</v>
      </c>
    </row>
    <row r="14" spans="1:10">
      <c r="A14" t="s" s="4">
        <v>248</v>
      </c>
      <c r="J14" t="n" s="5">
        <v>3</v>
      </c>
    </row>
    <row r="15" spans="1:10">
      <c r="A15" t="s" s="4">
        <v>249</v>
      </c>
      <c r="C15" t="n" s="5">
        <v>2</v>
      </c>
      <c r="E15" t="n" s="5">
        <v>2</v>
      </c>
      <c r="H15" t="n" s="5">
        <v>2</v>
      </c>
      <c r="I15" t="n" s="5">
        <v>2</v>
      </c>
    </row>
    <row r="16" spans="1:10">
      <c r="A16" t="s" s="4">
        <v>250</v>
      </c>
    </row>
    <row r="17" spans="1:10">
      <c r="A17" t="s" s="3">
        <v>242</v>
      </c>
    </row>
    <row r="18" spans="1:10">
      <c r="A18" t="s" s="4">
        <v>246</v>
      </c>
      <c r="C18" t="n" s="7">
        <v>72500000</v>
      </c>
      <c r="E18" t="n" s="7">
        <v>72500000</v>
      </c>
      <c r="H18" t="n" s="7">
        <v>72500000</v>
      </c>
      <c r="I18" t="n" s="7">
        <v>72500000</v>
      </c>
    </row>
    <row r="19" spans="1:10">
      <c r="A19" t="s" s="4">
        <v>251</v>
      </c>
    </row>
    <row r="20" spans="1:10">
      <c r="A20" t="s" s="3">
        <v>242</v>
      </c>
    </row>
    <row r="21" spans="1:10">
      <c r="A21" t="s" s="4">
        <v>246</v>
      </c>
      <c r="C21" t="n" s="5">
        <v>62900000</v>
      </c>
      <c r="E21" t="n" s="5">
        <v>62900000</v>
      </c>
      <c r="H21" t="n" s="5">
        <v>62900000</v>
      </c>
      <c r="I21" t="n" s="5">
        <v>62900000</v>
      </c>
    </row>
    <row r="22" spans="1:10">
      <c r="A22" t="s" s="4">
        <v>252</v>
      </c>
    </row>
    <row r="23" spans="1:10">
      <c r="A23" t="s" s="3">
        <v>242</v>
      </c>
    </row>
    <row r="24" spans="1:10">
      <c r="A24" t="s" s="4">
        <v>66</v>
      </c>
      <c r="I24" t="n" s="5">
        <v>2300000</v>
      </c>
    </row>
    <row r="25" spans="1:10">
      <c r="A25" t="s" s="4">
        <v>253</v>
      </c>
    </row>
    <row r="26" spans="1:10">
      <c r="A26" t="s" s="3">
        <v>242</v>
      </c>
    </row>
    <row r="27" spans="1:10">
      <c r="A27" t="s" s="4">
        <v>254</v>
      </c>
      <c r="B27" t="n" s="7">
        <v>59000</v>
      </c>
    </row>
    <row r="28" spans="1:10">
      <c r="A28" t="s" s="4">
        <v>255</v>
      </c>
    </row>
    <row r="29" spans="1:10">
      <c r="A29" t="s" s="3">
        <v>242</v>
      </c>
    </row>
    <row r="30" spans="1:10">
      <c r="A30" t="s" s="4">
        <v>216</v>
      </c>
      <c r="C30" t="n" s="5">
        <v>2400000</v>
      </c>
      <c r="E30" t="n" s="5">
        <v>2400000</v>
      </c>
      <c r="H30" t="n" s="5">
        <v>2400000</v>
      </c>
      <c r="I30" t="n" s="5">
        <v>2400000</v>
      </c>
    </row>
    <row r="31" spans="1:10">
      <c r="A31" t="s" s="4">
        <v>256</v>
      </c>
    </row>
    <row r="32" spans="1:10">
      <c r="A32" t="s" s="3">
        <v>242</v>
      </c>
    </row>
    <row r="33" spans="1:10">
      <c r="A33" t="s" s="4">
        <v>216</v>
      </c>
      <c r="C33" t="n" s="5">
        <v>1250000</v>
      </c>
      <c r="E33" t="n" s="5">
        <v>1250000</v>
      </c>
      <c r="H33" t="n" s="5">
        <v>1250000</v>
      </c>
      <c r="I33" t="n" s="5">
        <v>1250000</v>
      </c>
    </row>
    <row r="34" spans="1:10">
      <c r="A34" t="s" s="4">
        <v>257</v>
      </c>
    </row>
    <row r="35" spans="1:10">
      <c r="A35" t="s" s="3">
        <v>242</v>
      </c>
    </row>
    <row r="36" spans="1:10">
      <c r="A36" t="s" s="4">
        <v>254</v>
      </c>
      <c r="G36" t="n" s="7">
        <v>25000</v>
      </c>
    </row>
    <row r="37" spans="1:10">
      <c r="A37" t="s" s="4">
        <v>258</v>
      </c>
    </row>
    <row r="38" spans="1:10">
      <c r="A38" t="s" s="3">
        <v>242</v>
      </c>
    </row>
    <row r="39" spans="1:10">
      <c r="A39" t="s" s="4">
        <v>216</v>
      </c>
      <c r="C39" t="n" s="5">
        <v>1600000</v>
      </c>
      <c r="E39" t="n" s="5">
        <v>1600000</v>
      </c>
      <c r="H39" t="n" s="5">
        <v>1600000</v>
      </c>
      <c r="I39" t="n" s="5">
        <v>1600000</v>
      </c>
    </row>
    <row r="40" spans="1:10">
      <c r="A40" t="s" s="4">
        <v>259</v>
      </c>
    </row>
    <row r="41" spans="1:10">
      <c r="A41" t="s" s="3">
        <v>242</v>
      </c>
    </row>
    <row r="42" spans="1:10">
      <c r="A42" t="s" s="4">
        <v>260</v>
      </c>
      <c r="C42" t="n" s="5">
        <v>177000</v>
      </c>
      <c r="E42" t="n" s="5">
        <v>177000</v>
      </c>
      <c r="H42" t="n" s="7">
        <v>177000</v>
      </c>
      <c r="I42" t="n" s="7">
        <v>177000</v>
      </c>
    </row>
    <row r="43" spans="1:10">
      <c r="A43" t="s" s="4">
        <v>261</v>
      </c>
    </row>
    <row r="44" spans="1:10">
      <c r="A44" t="s" s="3">
        <v>242</v>
      </c>
    </row>
    <row r="45" spans="1:10">
      <c r="A45" t="s" s="4">
        <v>244</v>
      </c>
      <c r="C45" t="n" s="7">
        <v>329000</v>
      </c>
      <c r="E45" t="n" s="7">
        <v>39000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26"/>
    <col customWidth="1" max="5" min="5" width="14"/>
    <col customWidth="1" max="6" min="6" width="14"/>
  </cols>
  <sheetData>
    <row r="1" spans="1:6">
      <c r="A1" t="s" s="1">
        <v>262</v>
      </c>
      <c r="B1" t="s" s="2">
        <v>263</v>
      </c>
      <c r="C1" t="s" s="2">
        <v>264</v>
      </c>
      <c r="D1" t="s" s="2">
        <v>2</v>
      </c>
      <c r="E1" t="s" s="2">
        <v>58</v>
      </c>
      <c r="F1" t="s" s="2">
        <v>25</v>
      </c>
    </row>
    <row r="2" spans="1:6">
      <c r="A2" t="s" s="3">
        <v>265</v>
      </c>
    </row>
    <row r="3" spans="1:6">
      <c r="A3" t="s" s="4">
        <v>53</v>
      </c>
      <c r="D3" t="n" s="5">
        <v>20142715</v>
      </c>
      <c r="F3" t="n" s="5">
        <v>16878817</v>
      </c>
    </row>
    <row r="4" spans="1:6">
      <c r="A4" t="s" s="4">
        <v>266</v>
      </c>
      <c r="D4" t="n" s="7">
        <v>4900</v>
      </c>
      <c r="E4" t="n" s="7">
        <v>188</v>
      </c>
    </row>
    <row r="5" spans="1:6">
      <c r="A5" t="s" s="4">
        <v>267</v>
      </c>
    </row>
    <row r="6" spans="1:6">
      <c r="A6" t="s" s="3">
        <v>265</v>
      </c>
    </row>
    <row r="7" spans="1:6">
      <c r="A7" t="s" s="4">
        <v>268</v>
      </c>
      <c r="C7" t="n" s="5">
        <v>675152</v>
      </c>
    </row>
    <row r="8" spans="1:6">
      <c r="A8" t="s" s="4">
        <v>269</v>
      </c>
    </row>
    <row r="9" spans="1:6">
      <c r="A9" t="s" s="3">
        <v>265</v>
      </c>
    </row>
    <row r="10" spans="1:6">
      <c r="A10" t="s" s="4">
        <v>270</v>
      </c>
      <c r="D10" t="n" s="5">
        <v>2084913</v>
      </c>
    </row>
    <row r="11" spans="1:6">
      <c r="A11" t="s" s="4">
        <v>271</v>
      </c>
    </row>
    <row r="12" spans="1:6">
      <c r="A12" t="s" s="3">
        <v>265</v>
      </c>
    </row>
    <row r="13" spans="1:6">
      <c r="A13" t="s" s="4">
        <v>268</v>
      </c>
      <c r="C13" t="n" s="5">
        <v>168788</v>
      </c>
    </row>
    <row r="14" spans="1:6">
      <c r="A14" t="s" s="4">
        <v>272</v>
      </c>
      <c r="B14" t="n" s="5">
        <v>2699</v>
      </c>
    </row>
    <row r="15" spans="1:6">
      <c r="A15" t="s" s="4">
        <v>273</v>
      </c>
    </row>
    <row r="16" spans="1:6">
      <c r="A16" t="s" s="3">
        <v>265</v>
      </c>
    </row>
    <row r="17" spans="1:6">
      <c r="A17" t="s" s="4">
        <v>274</v>
      </c>
      <c r="D17" t="n" s="7">
        <v>13900</v>
      </c>
    </row>
    <row r="18" spans="1:6">
      <c r="A18" t="s" s="4">
        <v>275</v>
      </c>
      <c r="D18" t="s" s="4">
        <v>2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7</v>
      </c>
      <c r="B1" t="s" s="2">
        <v>2</v>
      </c>
      <c r="C1" t="s" s="2">
        <v>25</v>
      </c>
    </row>
    <row r="2" spans="1:3">
      <c r="A2" t="s" s="3">
        <v>181</v>
      </c>
    </row>
    <row r="3" spans="1:3">
      <c r="A3" t="s" s="4">
        <v>278</v>
      </c>
      <c r="B3" t="n" s="5">
        <v>3963829</v>
      </c>
      <c r="C3" t="n" s="5">
        <v>3336378</v>
      </c>
    </row>
    <row r="4" spans="1:3">
      <c r="A4" t="s" s="4">
        <v>279</v>
      </c>
    </row>
    <row r="5" spans="1:3">
      <c r="A5" t="s" s="3">
        <v>181</v>
      </c>
    </row>
    <row r="6" spans="1:3">
      <c r="A6" t="s" s="4">
        <v>278</v>
      </c>
      <c r="B6" t="n" s="5">
        <v>321309</v>
      </c>
      <c r="C6" t="n" s="5">
        <v>155220</v>
      </c>
    </row>
    <row r="7" spans="1:3">
      <c r="A7" t="s" s="4">
        <v>280</v>
      </c>
    </row>
    <row r="8" spans="1:3">
      <c r="A8" t="s" s="3">
        <v>181</v>
      </c>
    </row>
    <row r="9" spans="1:3">
      <c r="A9" t="s" s="4">
        <v>278</v>
      </c>
      <c r="B9" t="n" s="5">
        <v>2307967</v>
      </c>
      <c r="C9" t="n" s="5">
        <v>1907091</v>
      </c>
    </row>
    <row r="10" spans="1:3">
      <c r="A10" t="s" s="4">
        <v>281</v>
      </c>
    </row>
    <row r="11" spans="1:3">
      <c r="A11" t="s" s="3">
        <v>181</v>
      </c>
    </row>
    <row r="12" spans="1:3">
      <c r="A12" t="s" s="4">
        <v>278</v>
      </c>
      <c r="B12" t="n" s="5">
        <v>1334553</v>
      </c>
      <c r="C12" t="n" s="5">
        <v>12740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3"/>
    <col customWidth="1" max="3" min="3" width="24"/>
  </cols>
  <sheetData>
    <row r="1" spans="1:3">
      <c r="A1" t="s" s="1">
        <v>282</v>
      </c>
      <c r="B1" t="s" s="2">
        <v>1</v>
      </c>
      <c r="C1" t="s" s="2">
        <v>234</v>
      </c>
    </row>
    <row r="2" spans="1:3">
      <c r="B2" t="s" s="2">
        <v>2</v>
      </c>
      <c r="C2" t="s" s="2">
        <v>25</v>
      </c>
    </row>
    <row r="3" spans="1:3">
      <c r="A3" t="s" s="3">
        <v>283</v>
      </c>
    </row>
    <row r="4" spans="1:3">
      <c r="A4" t="s" s="4">
        <v>284</v>
      </c>
      <c r="B4" t="n" s="5">
        <v>1907091</v>
      </c>
    </row>
    <row r="5" spans="1:3">
      <c r="A5" t="s" s="4">
        <v>285</v>
      </c>
      <c r="B5" t="n" s="5">
        <v>711394</v>
      </c>
    </row>
    <row r="6" spans="1:3">
      <c r="A6" t="s" s="4">
        <v>286</v>
      </c>
      <c r="B6" t="n" s="5">
        <v>-213790</v>
      </c>
    </row>
    <row r="7" spans="1:3">
      <c r="A7" t="s" s="4">
        <v>287</v>
      </c>
      <c r="B7" t="n" s="5">
        <v>-96728</v>
      </c>
    </row>
    <row r="8" spans="1:3">
      <c r="A8" t="s" s="4">
        <v>288</v>
      </c>
      <c r="B8" t="n" s="5">
        <v>2307967</v>
      </c>
      <c r="C8" t="n" s="5">
        <v>1907091</v>
      </c>
    </row>
    <row r="9" spans="1:3">
      <c r="A9" t="s" s="4">
        <v>289</v>
      </c>
      <c r="B9" t="n" s="5">
        <v>2177111</v>
      </c>
    </row>
    <row r="10" spans="1:3">
      <c r="A10" t="s" s="4">
        <v>290</v>
      </c>
      <c r="B10" t="n" s="5">
        <v>958335</v>
      </c>
    </row>
    <row r="11" spans="1:3">
      <c r="A11" t="s" s="3">
        <v>291</v>
      </c>
    </row>
    <row r="12" spans="1:3">
      <c r="A12" t="s" s="4">
        <v>292</v>
      </c>
      <c r="B12" t="n" s="9">
        <v>4.16</v>
      </c>
    </row>
    <row r="13" spans="1:3">
      <c r="A13" t="s" s="4">
        <v>293</v>
      </c>
      <c r="B13" t="n" s="11">
        <v>27.5</v>
      </c>
    </row>
    <row r="14" spans="1:3">
      <c r="A14" t="s" s="4">
        <v>294</v>
      </c>
      <c r="B14" t="n" s="11">
        <v>1.39</v>
      </c>
    </row>
    <row r="15" spans="1:3">
      <c r="A15" t="s" s="4">
        <v>295</v>
      </c>
      <c r="B15" t="n" s="11">
        <v>18.61</v>
      </c>
    </row>
    <row r="16" spans="1:3">
      <c r="A16" t="s" s="4">
        <v>296</v>
      </c>
      <c r="B16" t="n" s="11">
        <v>10.97</v>
      </c>
      <c r="C16" t="n" s="9">
        <v>4.16</v>
      </c>
    </row>
    <row r="17" spans="1:3">
      <c r="A17" t="s" s="4">
        <v>297</v>
      </c>
      <c r="B17" t="n" s="11">
        <v>10.59</v>
      </c>
    </row>
    <row r="18" spans="1:3">
      <c r="A18" t="s" s="4">
        <v>298</v>
      </c>
      <c r="B18" t="n" s="9">
        <v>2.8</v>
      </c>
    </row>
    <row r="19" spans="1:3">
      <c r="A19" t="s" s="4">
        <v>299</v>
      </c>
      <c r="B19" t="s" s="4">
        <v>300</v>
      </c>
      <c r="C19" t="s" s="4">
        <v>301</v>
      </c>
    </row>
    <row r="20" spans="1:3">
      <c r="A20" t="s" s="4">
        <v>302</v>
      </c>
      <c r="B20" t="s" s="4">
        <v>303</v>
      </c>
    </row>
    <row r="21" spans="1:3">
      <c r="A21" t="s" s="4">
        <v>304</v>
      </c>
      <c r="B21" t="s" s="4">
        <v>305</v>
      </c>
    </row>
    <row r="22" spans="1:3">
      <c r="A22" t="s" s="4">
        <v>306</v>
      </c>
      <c r="B22" t="n" s="7">
        <v>50847</v>
      </c>
    </row>
    <row r="23" spans="1:3">
      <c r="A23" t="s" s="4">
        <v>307</v>
      </c>
      <c r="B23" t="n" s="5">
        <v>14549</v>
      </c>
      <c r="C23" t="n" s="7">
        <v>50847</v>
      </c>
    </row>
    <row r="24" spans="1:3">
      <c r="A24" t="s" s="4">
        <v>308</v>
      </c>
      <c r="B24" t="n" s="5">
        <v>14094</v>
      </c>
    </row>
    <row r="25" spans="1:3">
      <c r="A25" t="s" s="4">
        <v>309</v>
      </c>
      <c r="B25" t="n" s="7">
        <v>9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0</v>
      </c>
      <c r="B1" t="s" s="2">
        <v>57</v>
      </c>
      <c r="D1" t="s" s="2">
        <v>1</v>
      </c>
    </row>
    <row r="2" spans="1:5">
      <c r="B2" t="s" s="2">
        <v>2</v>
      </c>
      <c r="C2" t="s" s="2">
        <v>58</v>
      </c>
      <c r="D2" t="s" s="2">
        <v>2</v>
      </c>
      <c r="E2" t="s" s="2">
        <v>58</v>
      </c>
    </row>
    <row r="3" spans="1:5">
      <c r="A3" t="s" s="3">
        <v>311</v>
      </c>
    </row>
    <row r="4" spans="1:5">
      <c r="A4" t="s" s="4">
        <v>312</v>
      </c>
      <c r="B4" t="n" s="7">
        <v>1407</v>
      </c>
      <c r="C4" t="n" s="7">
        <v>424</v>
      </c>
      <c r="D4" t="n" s="7">
        <v>4451</v>
      </c>
      <c r="E4" t="n" s="7">
        <v>878</v>
      </c>
    </row>
    <row r="5" spans="1:5">
      <c r="A5" t="s" s="4">
        <v>313</v>
      </c>
    </row>
    <row r="6" spans="1:5">
      <c r="A6" t="s" s="3">
        <v>311</v>
      </c>
    </row>
    <row r="7" spans="1:5">
      <c r="A7" t="s" s="4">
        <v>312</v>
      </c>
      <c r="B7" t="n" s="5">
        <v>480</v>
      </c>
      <c r="C7" t="n" s="5">
        <v>131</v>
      </c>
      <c r="D7" t="n" s="5">
        <v>1369</v>
      </c>
      <c r="E7" t="n" s="5">
        <v>274</v>
      </c>
    </row>
    <row r="8" spans="1:5">
      <c r="A8" t="s" s="4">
        <v>314</v>
      </c>
    </row>
    <row r="9" spans="1:5">
      <c r="A9" t="s" s="3">
        <v>311</v>
      </c>
    </row>
    <row r="10" spans="1:5">
      <c r="A10" t="s" s="4">
        <v>312</v>
      </c>
      <c r="B10" t="n" s="5">
        <v>866</v>
      </c>
      <c r="C10" t="n" s="5">
        <v>220</v>
      </c>
      <c r="D10" t="n" s="5">
        <v>2811</v>
      </c>
      <c r="E10" t="n" s="5">
        <v>449</v>
      </c>
    </row>
    <row r="11" spans="1:5">
      <c r="A11" t="s" s="4">
        <v>315</v>
      </c>
    </row>
    <row r="12" spans="1:5">
      <c r="A12" t="s" s="3">
        <v>311</v>
      </c>
    </row>
    <row r="13" spans="1:5">
      <c r="A13" t="s" s="4">
        <v>312</v>
      </c>
      <c r="B13" t="n" s="5">
        <v>-8</v>
      </c>
      <c r="C13" t="n" s="5">
        <v>73</v>
      </c>
      <c r="D13" t="n" s="5">
        <v>88</v>
      </c>
      <c r="E13" t="n" s="5">
        <v>155</v>
      </c>
    </row>
    <row r="14" spans="1:5">
      <c r="A14" t="s" s="4">
        <v>316</v>
      </c>
    </row>
    <row r="15" spans="1:5">
      <c r="A15" t="s" s="3">
        <v>311</v>
      </c>
    </row>
    <row r="16" spans="1:5">
      <c r="A16" t="s" s="4">
        <v>312</v>
      </c>
      <c r="B16" t="n" s="7">
        <v>69</v>
      </c>
      <c r="C16" t="n" s="7">
        <v>0</v>
      </c>
      <c r="D16" t="n" s="7">
        <v>183</v>
      </c>
      <c r="E16" t="n" s="7">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7"/>
    <col customWidth="1" max="5" min="5" width="17"/>
  </cols>
  <sheetData>
    <row r="1" spans="1:5">
      <c r="A1" t="s" s="1">
        <v>317</v>
      </c>
      <c r="B1" t="s" s="2">
        <v>57</v>
      </c>
      <c r="D1" t="s" s="2">
        <v>1</v>
      </c>
    </row>
    <row r="2" spans="1:5">
      <c r="B2" t="s" s="2">
        <v>2</v>
      </c>
      <c r="C2" t="s" s="2">
        <v>58</v>
      </c>
      <c r="D2" t="s" s="2">
        <v>2</v>
      </c>
      <c r="E2" t="s" s="2">
        <v>58</v>
      </c>
    </row>
    <row r="3" spans="1:5">
      <c r="A3" t="s" s="3">
        <v>265</v>
      </c>
    </row>
    <row r="4" spans="1:5">
      <c r="A4" t="s" s="4">
        <v>318</v>
      </c>
      <c r="B4" t="n" s="9">
        <v>12.6</v>
      </c>
      <c r="C4" t="n" s="9">
        <v>12.05</v>
      </c>
      <c r="D4" t="n" s="9">
        <v>21.2</v>
      </c>
      <c r="E4" t="n" s="9">
        <v>6.91</v>
      </c>
    </row>
    <row r="5" spans="1:5">
      <c r="A5" t="s" s="4">
        <v>319</v>
      </c>
      <c r="B5" t="s" s="4">
        <v>320</v>
      </c>
      <c r="C5" t="s" s="4">
        <v>321</v>
      </c>
      <c r="D5" t="s" s="4">
        <v>322</v>
      </c>
      <c r="E5" t="s" s="4">
        <v>323</v>
      </c>
    </row>
    <row r="6" spans="1:5">
      <c r="A6" t="s" s="4">
        <v>324</v>
      </c>
      <c r="B6" t="s" s="4">
        <v>325</v>
      </c>
      <c r="C6" t="s" s="4">
        <v>326</v>
      </c>
      <c r="D6" t="s" s="4">
        <v>325</v>
      </c>
      <c r="E6" t="s" s="4">
        <v>327</v>
      </c>
    </row>
    <row r="7" spans="1:5">
      <c r="A7" t="s" s="4">
        <v>328</v>
      </c>
      <c r="B7" t="s" s="4">
        <v>329</v>
      </c>
      <c r="C7" t="s" s="4">
        <v>330</v>
      </c>
      <c r="D7" t="s" s="4">
        <v>329</v>
      </c>
      <c r="E7" t="s" s="4">
        <v>330</v>
      </c>
    </row>
    <row r="8" spans="1:5">
      <c r="A8" t="s" s="4">
        <v>331</v>
      </c>
      <c r="B8" t="s" s="4">
        <v>332</v>
      </c>
      <c r="C8" t="s" s="4">
        <v>333</v>
      </c>
      <c r="D8" t="s" s="4">
        <v>334</v>
      </c>
      <c r="E8" t="s" s="4">
        <v>333</v>
      </c>
    </row>
    <row r="9" spans="1:5">
      <c r="A9" t="s" s="4">
        <v>335</v>
      </c>
      <c r="B9" t="s" s="4">
        <v>336</v>
      </c>
      <c r="C9" t="s" s="4">
        <v>336</v>
      </c>
      <c r="D9" t="s" s="4">
        <v>336</v>
      </c>
      <c r="E9" t="s" s="4">
        <v>336</v>
      </c>
    </row>
    <row r="10" spans="1:5">
      <c r="A10" t="s" s="4">
        <v>337</v>
      </c>
    </row>
    <row r="11" spans="1:5">
      <c r="A11" t="s" s="3">
        <v>265</v>
      </c>
    </row>
    <row r="12" spans="1:5">
      <c r="A12" t="s" s="4">
        <v>338</v>
      </c>
      <c r="B12" t="s" s="4">
        <v>339</v>
      </c>
      <c r="C12" t="s" s="4">
        <v>340</v>
      </c>
      <c r="D12" t="s" s="4">
        <v>341</v>
      </c>
      <c r="E12" t="s" s="4">
        <v>341</v>
      </c>
    </row>
    <row r="13" spans="1:5">
      <c r="A13" t="s" s="4">
        <v>342</v>
      </c>
    </row>
    <row r="14" spans="1:5">
      <c r="A14" t="s" s="3">
        <v>265</v>
      </c>
    </row>
    <row r="15" spans="1:5">
      <c r="A15" t="s" s="4">
        <v>338</v>
      </c>
      <c r="B15" t="s" s="4">
        <v>339</v>
      </c>
      <c r="C15" t="s" s="4">
        <v>343</v>
      </c>
      <c r="D15" t="s" s="4">
        <v>339</v>
      </c>
      <c r="E15" t="s" s="4">
        <v>34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9"/>
    <col customWidth="1" max="3" min="3" width="21"/>
  </cols>
  <sheetData>
    <row r="1" spans="1:3">
      <c r="A1" t="s" s="1">
        <v>345</v>
      </c>
      <c r="B1" t="s" s="2">
        <v>346</v>
      </c>
      <c r="C1" t="s" s="2">
        <v>347</v>
      </c>
    </row>
    <row r="2" spans="1:3">
      <c r="A2" t="s" s="4">
        <v>348</v>
      </c>
    </row>
    <row r="3" spans="1:3">
      <c r="A3" t="s" s="3">
        <v>349</v>
      </c>
    </row>
    <row r="4" spans="1:3">
      <c r="A4" t="s" s="4">
        <v>350</v>
      </c>
      <c r="B4" t="n" s="5">
        <v>4</v>
      </c>
    </row>
    <row r="5" spans="1:3">
      <c r="A5" t="s" s="4">
        <v>351</v>
      </c>
    </row>
    <row r="6" spans="1:3">
      <c r="A6" t="s" s="3">
        <v>349</v>
      </c>
    </row>
    <row r="7" spans="1:3">
      <c r="A7" t="s" s="4">
        <v>352</v>
      </c>
      <c r="C7" t="n" s="7">
        <v>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v>
      </c>
      <c r="B1" t="s" s="2">
        <v>57</v>
      </c>
      <c r="D1" t="s" s="2">
        <v>1</v>
      </c>
    </row>
    <row r="2" spans="1:5">
      <c r="B2" t="s" s="2">
        <v>2</v>
      </c>
      <c r="C2" t="s" s="2">
        <v>58</v>
      </c>
      <c r="D2" t="s" s="2">
        <v>2</v>
      </c>
      <c r="E2" t="s" s="2">
        <v>58</v>
      </c>
    </row>
    <row r="3" spans="1:5">
      <c r="A3" t="s" s="3">
        <v>59</v>
      </c>
    </row>
    <row r="4" spans="1:5">
      <c r="A4" t="s" s="4">
        <v>60</v>
      </c>
      <c r="B4" t="n" s="7">
        <v>3500</v>
      </c>
      <c r="C4" t="n" s="7">
        <v>3500</v>
      </c>
      <c r="D4" t="n" s="7">
        <v>3500</v>
      </c>
      <c r="E4" t="n" s="7">
        <v>4500</v>
      </c>
    </row>
    <row r="5" spans="1:5">
      <c r="A5" t="s" s="4">
        <v>61</v>
      </c>
      <c r="B5" t="n" s="5">
        <v>824</v>
      </c>
      <c r="C5" t="n" s="5">
        <v>44</v>
      </c>
      <c r="D5" t="n" s="5">
        <v>932</v>
      </c>
      <c r="E5" t="n" s="5">
        <v>133</v>
      </c>
    </row>
    <row r="6" spans="1:5">
      <c r="A6" t="s" s="4">
        <v>62</v>
      </c>
      <c r="B6" t="n" s="5">
        <v>329</v>
      </c>
      <c r="C6" t="n" s="5">
        <v>0</v>
      </c>
      <c r="D6" t="n" s="5">
        <v>3939</v>
      </c>
      <c r="E6" t="n" s="5">
        <v>0</v>
      </c>
    </row>
    <row r="7" spans="1:5">
      <c r="A7" t="s" s="4">
        <v>63</v>
      </c>
      <c r="B7" t="n" s="5">
        <v>4653</v>
      </c>
      <c r="C7" t="n" s="5">
        <v>3544</v>
      </c>
      <c r="D7" t="n" s="5">
        <v>8371</v>
      </c>
      <c r="E7" t="n" s="5">
        <v>4633</v>
      </c>
    </row>
    <row r="8" spans="1:5">
      <c r="A8" t="s" s="3">
        <v>64</v>
      </c>
    </row>
    <row r="9" spans="1:5">
      <c r="A9" t="s" s="4">
        <v>65</v>
      </c>
      <c r="B9" t="n" s="5">
        <v>298</v>
      </c>
      <c r="C9" t="n" s="5">
        <v>31</v>
      </c>
      <c r="D9" t="n" s="5">
        <v>421</v>
      </c>
      <c r="E9" t="n" s="5">
        <v>63</v>
      </c>
    </row>
    <row r="10" spans="1:5">
      <c r="A10" t="s" s="4">
        <v>66</v>
      </c>
      <c r="B10" t="n" s="5">
        <v>8263</v>
      </c>
      <c r="C10" t="n" s="5">
        <v>5988</v>
      </c>
      <c r="D10" t="n" s="5">
        <v>24209</v>
      </c>
      <c r="E10" t="n" s="5">
        <v>13949</v>
      </c>
    </row>
    <row r="11" spans="1:5">
      <c r="A11" t="s" s="4">
        <v>67</v>
      </c>
      <c r="B11" t="n" s="5">
        <v>3506</v>
      </c>
      <c r="C11" t="n" s="5">
        <v>4082</v>
      </c>
      <c r="D11" t="n" s="5">
        <v>11086</v>
      </c>
      <c r="E11" t="n" s="5">
        <v>7378</v>
      </c>
    </row>
    <row r="12" spans="1:5">
      <c r="A12" t="s" s="4">
        <v>68</v>
      </c>
      <c r="B12" t="n" s="5">
        <v>12067</v>
      </c>
      <c r="C12" t="n" s="5">
        <v>10101</v>
      </c>
      <c r="D12" t="n" s="5">
        <v>35716</v>
      </c>
      <c r="E12" t="n" s="5">
        <v>21390</v>
      </c>
    </row>
    <row r="13" spans="1:5">
      <c r="A13" t="s" s="4">
        <v>69</v>
      </c>
      <c r="B13" t="n" s="5">
        <v>-7414</v>
      </c>
      <c r="C13" t="n" s="5">
        <v>-6557</v>
      </c>
      <c r="D13" t="n" s="5">
        <v>-27345</v>
      </c>
      <c r="E13" t="n" s="5">
        <v>-16757</v>
      </c>
    </row>
    <row r="14" spans="1:5">
      <c r="A14" t="s" s="4">
        <v>70</v>
      </c>
      <c r="B14" t="n" s="5">
        <v>7</v>
      </c>
      <c r="C14" t="n" s="5">
        <v>2</v>
      </c>
      <c r="D14" t="n" s="5">
        <v>15</v>
      </c>
      <c r="E14" t="n" s="5">
        <v>3</v>
      </c>
    </row>
    <row r="15" spans="1:5">
      <c r="A15" t="s" s="4">
        <v>71</v>
      </c>
      <c r="B15" t="n" s="5">
        <v>0</v>
      </c>
      <c r="C15" t="n" s="5">
        <v>-127</v>
      </c>
      <c r="D15" t="n" s="5">
        <v>0</v>
      </c>
      <c r="E15" t="n" s="5">
        <v>-4277</v>
      </c>
    </row>
    <row r="16" spans="1:5">
      <c r="A16" t="s" s="4">
        <v>72</v>
      </c>
      <c r="B16" t="n" s="7">
        <v>-7407</v>
      </c>
      <c r="C16" t="n" s="7">
        <v>-6682</v>
      </c>
      <c r="D16" t="n" s="7">
        <v>-27330</v>
      </c>
      <c r="E16" t="n" s="7">
        <v>-21031</v>
      </c>
    </row>
    <row r="17" spans="1:5">
      <c r="A17" t="s" s="3">
        <v>73</v>
      </c>
    </row>
    <row r="18" spans="1:5">
      <c r="A18" t="s" s="4">
        <v>74</v>
      </c>
      <c r="B18" t="n" s="9">
        <v>-0.37</v>
      </c>
      <c r="C18" t="n" s="9">
        <v>-0.55</v>
      </c>
      <c r="D18" t="n" s="9">
        <v>-1.45</v>
      </c>
      <c r="E18" t="n" s="9">
        <v>-4.85</v>
      </c>
    </row>
    <row r="19" spans="1:5">
      <c r="A19" t="s" s="3">
        <v>75</v>
      </c>
    </row>
    <row r="20" spans="1:5">
      <c r="A20" t="s" s="4">
        <v>76</v>
      </c>
      <c r="B20" t="n" s="5">
        <v>20131260</v>
      </c>
      <c r="C20" t="n" s="5">
        <v>12128810</v>
      </c>
      <c r="D20" t="n" s="5">
        <v>18822517</v>
      </c>
      <c r="E20" t="n" s="5">
        <v>43324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77</v>
      </c>
      <c r="B1" t="s" s="2">
        <v>1</v>
      </c>
    </row>
    <row r="2" spans="1:3">
      <c r="B2" t="s" s="2">
        <v>2</v>
      </c>
      <c r="C2" t="s" s="2">
        <v>58</v>
      </c>
    </row>
    <row r="3" spans="1:3">
      <c r="A3" t="s" s="3">
        <v>78</v>
      </c>
    </row>
    <row r="4" spans="1:3">
      <c r="A4" t="s" s="4">
        <v>79</v>
      </c>
      <c r="B4" t="n" s="7">
        <v>-27330</v>
      </c>
      <c r="C4" t="n" s="7">
        <v>-21031</v>
      </c>
    </row>
    <row r="5" spans="1:3">
      <c r="A5" t="s" s="3">
        <v>80</v>
      </c>
    </row>
    <row r="6" spans="1:3">
      <c r="A6" t="s" s="4">
        <v>81</v>
      </c>
      <c r="B6" t="n" s="5">
        <v>177</v>
      </c>
      <c r="C6" t="n" s="5">
        <v>177</v>
      </c>
    </row>
    <row r="7" spans="1:3">
      <c r="A7" t="s" s="4">
        <v>82</v>
      </c>
      <c r="B7" t="n" s="5">
        <v>4451</v>
      </c>
      <c r="C7" t="n" s="5">
        <v>878</v>
      </c>
    </row>
    <row r="8" spans="1:3">
      <c r="A8" t="s" s="4">
        <v>83</v>
      </c>
      <c r="B8" t="n" s="5">
        <v>0</v>
      </c>
      <c r="C8" t="n" s="5">
        <v>4277</v>
      </c>
    </row>
    <row r="9" spans="1:3">
      <c r="A9" t="s" s="3">
        <v>84</v>
      </c>
    </row>
    <row r="10" spans="1:3">
      <c r="A10" t="s" s="4">
        <v>28</v>
      </c>
      <c r="B10" t="n" s="5">
        <v>-1173</v>
      </c>
      <c r="C10" t="n" s="5">
        <v>37</v>
      </c>
    </row>
    <row r="11" spans="1:3">
      <c r="A11" t="s" s="4">
        <v>29</v>
      </c>
      <c r="B11" t="n" s="5">
        <v>-282</v>
      </c>
      <c r="C11" t="n" s="5">
        <v>-464</v>
      </c>
    </row>
    <row r="12" spans="1:3">
      <c r="A12" t="s" s="4">
        <v>30</v>
      </c>
      <c r="B12" t="n" s="5">
        <v>-792</v>
      </c>
      <c r="C12" t="n" s="5">
        <v>-609</v>
      </c>
    </row>
    <row r="13" spans="1:3">
      <c r="A13" t="s" s="4">
        <v>35</v>
      </c>
      <c r="B13" t="n" s="5">
        <v>-4224</v>
      </c>
      <c r="C13" t="n" s="5">
        <v>2204</v>
      </c>
    </row>
    <row r="14" spans="1:3">
      <c r="A14" t="s" s="4">
        <v>36</v>
      </c>
      <c r="B14" t="n" s="5">
        <v>-1064</v>
      </c>
      <c r="C14" t="n" s="5">
        <v>1763</v>
      </c>
    </row>
    <row r="15" spans="1:3">
      <c r="A15" t="s" s="4">
        <v>85</v>
      </c>
      <c r="B15" t="n" s="5">
        <v>-21</v>
      </c>
      <c r="C15" t="n" s="5">
        <v>-16</v>
      </c>
    </row>
    <row r="16" spans="1:3">
      <c r="A16" t="s" s="4">
        <v>86</v>
      </c>
      <c r="B16" t="n" s="5">
        <v>-30258</v>
      </c>
      <c r="C16" t="n" s="5">
        <v>-12784</v>
      </c>
    </row>
    <row r="17" spans="1:3">
      <c r="A17" t="s" s="3">
        <v>87</v>
      </c>
    </row>
    <row r="18" spans="1:3">
      <c r="A18" t="s" s="4">
        <v>88</v>
      </c>
      <c r="B18" t="n" s="5">
        <v>-308</v>
      </c>
      <c r="C18" t="n" s="5">
        <v>-191</v>
      </c>
    </row>
    <row r="19" spans="1:3">
      <c r="A19" t="s" s="4">
        <v>89</v>
      </c>
      <c r="B19" t="n" s="5">
        <v>-308</v>
      </c>
      <c r="C19" t="n" s="5">
        <v>-191</v>
      </c>
    </row>
    <row r="20" spans="1:3">
      <c r="A20" t="s" s="3">
        <v>90</v>
      </c>
    </row>
    <row r="21" spans="1:3">
      <c r="A21" t="s" s="4">
        <v>91</v>
      </c>
      <c r="B21" t="n" s="5">
        <v>75359</v>
      </c>
      <c r="C21" t="n" s="5">
        <v>57807</v>
      </c>
    </row>
    <row r="22" spans="1:3">
      <c r="A22" t="s" s="4">
        <v>92</v>
      </c>
      <c r="B22" t="n" s="5">
        <v>0</v>
      </c>
      <c r="C22" t="n" s="5">
        <v>8150</v>
      </c>
    </row>
    <row r="23" spans="1:3">
      <c r="A23" t="s" s="4">
        <v>93</v>
      </c>
      <c r="B23" t="n" s="5">
        <v>343</v>
      </c>
      <c r="C23" t="n" s="5">
        <v>19</v>
      </c>
    </row>
    <row r="24" spans="1:3">
      <c r="A24" t="s" s="4">
        <v>94</v>
      </c>
      <c r="B24" t="n" s="5">
        <v>75702</v>
      </c>
      <c r="C24" t="n" s="5">
        <v>65976</v>
      </c>
    </row>
    <row r="25" spans="1:3">
      <c r="A25" t="s" s="4">
        <v>95</v>
      </c>
      <c r="B25" t="n" s="5">
        <v>45136</v>
      </c>
      <c r="C25" t="n" s="5">
        <v>53001</v>
      </c>
    </row>
    <row r="26" spans="1:3">
      <c r="A26" t="s" s="4">
        <v>96</v>
      </c>
      <c r="B26" t="n" s="5">
        <v>75354</v>
      </c>
      <c r="C26" t="n" s="5">
        <v>30387</v>
      </c>
    </row>
    <row r="27" spans="1:3">
      <c r="A27" t="s" s="4">
        <v>97</v>
      </c>
      <c r="B27" t="n" s="5">
        <v>120490</v>
      </c>
      <c r="C27" t="n" s="5">
        <v>83388</v>
      </c>
    </row>
    <row r="28" spans="1:3">
      <c r="A28" t="s" s="4">
        <v>98</v>
      </c>
    </row>
    <row r="29" spans="1:3">
      <c r="A29" t="s" s="4">
        <v>99</v>
      </c>
      <c r="B29" t="n" s="5">
        <v>0</v>
      </c>
      <c r="C29" t="n" s="5">
        <v>81394</v>
      </c>
    </row>
    <row r="30" spans="1:3">
      <c r="A30" t="s" s="4">
        <v>100</v>
      </c>
    </row>
    <row r="31" spans="1:3">
      <c r="A31" t="s" s="4">
        <v>99</v>
      </c>
      <c r="B31" t="n" s="7">
        <v>0</v>
      </c>
      <c r="C31" t="n" s="7">
        <v>76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1</v>
      </c>
      <c r="B1" t="s" s="2">
        <v>1</v>
      </c>
    </row>
    <row r="2" spans="1:2">
      <c r="B2" t="s" s="2">
        <v>2</v>
      </c>
    </row>
    <row r="3" spans="1:2">
      <c r="A3" t="s" s="3">
        <v>102</v>
      </c>
    </row>
    <row r="4" spans="1:2">
      <c r="A4" t="s" s="4">
        <v>101</v>
      </c>
      <c r="B4" t="s" s="4">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04</v>
      </c>
      <c r="B1" t="s" s="2">
        <v>1</v>
      </c>
    </row>
    <row r="2" spans="1:2">
      <c r="B2" t="s" s="2">
        <v>2</v>
      </c>
    </row>
    <row r="3" spans="1:2">
      <c r="A3" t="s" s="3">
        <v>105</v>
      </c>
    </row>
    <row r="4" spans="1:2">
      <c r="A4" t="s" s="4">
        <v>104</v>
      </c>
      <c r="B4" t="s" s="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07</v>
      </c>
      <c r="B1" t="s" s="2">
        <v>1</v>
      </c>
    </row>
    <row r="2" spans="1:2">
      <c r="B2" t="s" s="2">
        <v>2</v>
      </c>
    </row>
    <row r="3" spans="1:2">
      <c r="A3" t="s" s="3">
        <v>108</v>
      </c>
    </row>
    <row r="4" spans="1:2">
      <c r="A4" t="s" s="4">
        <v>107</v>
      </c>
      <c r="B4" t="s" s="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10</v>
      </c>
      <c r="B1" t="s" s="2">
        <v>1</v>
      </c>
    </row>
    <row r="2" spans="1:2">
      <c r="B2" t="s" s="2">
        <v>2</v>
      </c>
    </row>
    <row r="3" spans="1:2">
      <c r="A3" t="s" s="3">
        <v>111</v>
      </c>
    </row>
    <row r="4" spans="1:2">
      <c r="A4" t="s" s="4">
        <v>110</v>
      </c>
      <c r="B4" t="s" s="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Balance Sheets</vt:lpstr>
      <vt:lpstr>Balance Sheets (Parenthetical)</vt:lpstr>
      <vt:lpstr>Statements of Operations</vt:lpstr>
      <vt:lpstr>Statements of Cash Flows</vt:lpstr>
      <vt:lpstr>Description of the Business</vt:lpstr>
      <vt:lpstr>Summary of Significant Accounti</vt:lpstr>
      <vt:lpstr>Net Loss Per Share</vt:lpstr>
      <vt:lpstr>Fair Value of Financial Instrum</vt:lpstr>
      <vt:lpstr>Inventory</vt:lpstr>
      <vt:lpstr>Accrued Liabilities</vt:lpstr>
      <vt:lpstr>Commitments and Contingencies</vt:lpstr>
      <vt:lpstr>Series C Convertible Preferred </vt:lpstr>
      <vt:lpstr>License and Collaboration Agree</vt:lpstr>
      <vt:lpstr>Stockholders' Equity</vt:lpstr>
      <vt:lpstr>Legal Proceedings</vt:lpstr>
      <vt:lpstr>Summary of Significant Accoun17</vt:lpstr>
      <vt:lpstr>Net Loss Per Share (Tables)</vt:lpstr>
      <vt:lpstr>Fair Value of Financial Instr19</vt:lpstr>
      <vt:lpstr>Inventory (Tables)</vt:lpstr>
      <vt:lpstr>Accrued Liabilities (Tables)</vt:lpstr>
      <vt:lpstr>Stockholders' Equity (Tables)</vt:lpstr>
      <vt:lpstr>Description of the Business - N</vt:lpstr>
      <vt:lpstr>Summary of Significant Accoun24</vt:lpstr>
      <vt:lpstr>Summary of Significant Accoun25</vt:lpstr>
      <vt:lpstr>Summary of Significant Accoun26</vt:lpstr>
      <vt:lpstr>Net Loss Per Share - Common Sto</vt:lpstr>
      <vt:lpstr>Fair Value of Financial Instr28</vt:lpstr>
      <vt:lpstr>Inventory (Details)</vt:lpstr>
      <vt:lpstr>Accrued Liabilities (Details)</vt:lpstr>
      <vt:lpstr>Commitments and Contingencies -</vt:lpstr>
      <vt:lpstr>Series C Convertible Preferre32</vt:lpstr>
      <vt:lpstr>License and Collaboration Agr33</vt:lpstr>
      <vt:lpstr>Stockholders' Equity - Narrativ</vt:lpstr>
      <vt:lpstr>Stockholders' Equity - Schedule</vt:lpstr>
      <vt:lpstr>Stockholders' Equity - Summary </vt:lpstr>
      <vt:lpstr>Stockholders' Equity - Schedu37</vt:lpstr>
      <vt:lpstr>Stockholders' Equity - Schedu38</vt:lpstr>
      <vt:lpstr>Legal Proceeding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45:24Z</dcterms:created>
  <dcterms:modified xmlns:dcterms="http://purl.org/dc/terms/" xmlns:xsi="http://www.w3.org/2001/XMLSchema-instance" xsi:type="dcterms:W3CDTF">2015-11-12T17:45:24Z</dcterms:modified>
  <dc:title xmlns:dc="http://purl.org/dc/elements/1.1/">Untitled</dc:title>
  <dc:description xmlns:dc="http://purl.org/dc/elements/1.1/"/>
  <dc:subject xmlns:dc="http://purl.org/dc/elements/1.1/"/>
  <cp:keywords/>
  <cp:category/>
</cp:coreProperties>
</file>